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Fair Value of Financial Instrum" sheetId="8" r:id="rId8"/>
    <s:sheet name="Inventories" sheetId="9" r:id="rId9"/>
    <s:sheet name="Property and Equipment, Net" sheetId="10" r:id="rId10"/>
    <s:sheet name="Goodwill" sheetId="11" r:id="rId11"/>
    <s:sheet name="Impairment of Long-lived Assets" sheetId="12" r:id="rId12"/>
    <s:sheet name="Income Taxes" sheetId="13" r:id="rId13"/>
    <s:sheet name="Stock-Based Compensation" sheetId="14" r:id="rId14"/>
    <s:sheet name="Segment Reporting" sheetId="15" r:id="rId15"/>
    <s:sheet name="Commitments and Contingencies" sheetId="16" r:id="rId16"/>
    <s:sheet name="Subsequent Events" sheetId="17" r:id="rId17"/>
    <s:sheet name="Other Items" sheetId="18" r:id="rId18"/>
    <s:sheet name="Fair Value of Financial Instr19" sheetId="19" r:id="rId19"/>
    <s:sheet name="Inventories (Tables)" sheetId="20" r:id="rId20"/>
    <s:sheet name="Property and Equipment, Net (Ta" sheetId="21" r:id="rId21"/>
    <s:sheet name="Income Taxes (Tables)" sheetId="22" r:id="rId22"/>
    <s:sheet name="Stock-Based Compensation (Table" sheetId="23" r:id="rId23"/>
    <s:sheet name="Segment Reporting (Tables)" sheetId="24" r:id="rId24"/>
    <s:sheet name="Fair Value of Financial Instr25" sheetId="25" r:id="rId25"/>
    <s:sheet name="Fair Value of Financial Instr26" sheetId="26" r:id="rId26"/>
    <s:sheet name="Inventories (Details)" sheetId="27" r:id="rId27"/>
    <s:sheet name="Inventories (Details Textual)" sheetId="28" r:id="rId28"/>
    <s:sheet name="Property and Equipment, Net (De" sheetId="29" r:id="rId29"/>
    <s:sheet name="Property and Equipment, Net (30" sheetId="30" r:id="rId30"/>
    <s:sheet name="Goodwill (Details Textual)" sheetId="31" r:id="rId31"/>
    <s:sheet name="Impairment of Long-lived Asse32" sheetId="32" r:id="rId32"/>
    <s:sheet name="Income Taxes (Details)" sheetId="33" r:id="rId33"/>
    <s:sheet name="Income Taxes (Details Textual)" sheetId="34" r:id="rId34"/>
    <s:sheet name="Stock-Based Compensation (Detai" sheetId="35" r:id="rId35"/>
    <s:sheet name="Stock-Based Compensation (Det36" sheetId="36" r:id="rId36"/>
    <s:sheet name="Stock-Based Compensation (Det37" sheetId="37" r:id="rId37"/>
    <s:sheet name="Stock-Based Compensation (Det38" sheetId="38" r:id="rId38"/>
    <s:sheet name="Segment Reporting (Details)" sheetId="39" r:id="rId39"/>
    <s:sheet name="Commitments and Contingencies (" sheetId="40" r:id="rId40"/>
    <s:sheet name="Subsequent Events (Details Text" sheetId="41" r:id="rId41"/>
    <s:sheet name="Other Item (Details Textual)" sheetId="42" r:id="rId42"/>
  </s:sheets>
  <s:definedNames/>
  <s:calcPr calcId="124519" calcMode="auto" fullCalcOnLoad="1"/>
</s:workbook>
</file>

<file path=xl/sharedStrings.xml><?xml version="1.0" encoding="utf-8"?>
<sst xmlns="http://schemas.openxmlformats.org/spreadsheetml/2006/main" uniqueCount="338">
  <si>
    <t>Document And Entity Information - shares</t>
  </si>
  <si>
    <t>9 Months Ended</t>
  </si>
  <si>
    <t>Dec. 31, 2015</t>
  </si>
  <si>
    <t>Feb. 05, 2016</t>
  </si>
  <si>
    <t>Document Information [Line Items]</t>
  </si>
  <si>
    <t>Document Type</t>
  </si>
  <si>
    <t>10-Q</t>
  </si>
  <si>
    <t>Amendment Flag</t>
  </si>
  <si>
    <t>false</t>
  </si>
  <si>
    <t>Document Period End Date</t>
  </si>
  <si>
    <t>Dec. 31,
		2015</t>
  </si>
  <si>
    <t>Document Fiscal Year Focus</t>
  </si>
  <si>
    <t>Document Fiscal Period Focus</t>
  </si>
  <si>
    <t>Q3</t>
  </si>
  <si>
    <t>Entity Registrant Name</t>
  </si>
  <si>
    <t>LEAPFROG ENTERPRISES INC</t>
  </si>
  <si>
    <t>Entity Central Index Key</t>
  </si>
  <si>
    <t>Current Fiscal Year End Date</t>
  </si>
  <si>
    <t>--03-31</t>
  </si>
  <si>
    <t>Entity Filer Category</t>
  </si>
  <si>
    <t>Accelerated Filer</t>
  </si>
  <si>
    <t>Trading Symbol</t>
  </si>
  <si>
    <t>LF</t>
  </si>
  <si>
    <t>Class A common stock [Member]</t>
  </si>
  <si>
    <t>Entity Common Stock, Shares Outstanding</t>
  </si>
  <si>
    <t>Class B common stock [Member]</t>
  </si>
  <si>
    <t>CONSOLIDATED BALANCE SHEETS - USD ($) $ in Thousands</t>
  </si>
  <si>
    <t>Mar. 31, 2015</t>
  </si>
  <si>
    <t>Dec. 31, 2014</t>
  </si>
  <si>
    <t>Current assets:</t>
  </si>
  <si>
    <t>Cash and cash equivalents</t>
  </si>
  <si>
    <t>Accounts receivable, net of allowances for doubtful accounts of $1,492, $818 and $854, respectively</t>
  </si>
  <si>
    <t>Inventories</t>
  </si>
  <si>
    <t>Prepaid expenses and other current assets</t>
  </si>
  <si>
    <t>Deferred income taxes</t>
  </si>
  <si>
    <t>Total current assets</t>
  </si>
  <si>
    <t>Property and equipment, net</t>
  </si>
  <si>
    <t>Capitalized content costs, net</t>
  </si>
  <si>
    <t>Other intangible assets, net</t>
  </si>
  <si>
    <t>Other assets</t>
  </si>
  <si>
    <t>Total assets</t>
  </si>
  <si>
    <t>Current liabilities:</t>
  </si>
  <si>
    <t>Accounts payable</t>
  </si>
  <si>
    <t>Accrued liabilities</t>
  </si>
  <si>
    <t>Deferred revenue</t>
  </si>
  <si>
    <t>Short-term borrowings</t>
  </si>
  <si>
    <t>Income taxes payable</t>
  </si>
  <si>
    <t>Total current liabilities</t>
  </si>
  <si>
    <t>Long-term deferred income taxes</t>
  </si>
  <si>
    <t>Other long-term liabilities</t>
  </si>
  <si>
    <t>Total liabilities</t>
  </si>
  <si>
    <t>Commitments and contingencies</t>
  </si>
  <si>
    <t xml:space="preserve"> </t>
  </si>
  <si>
    <t>Stockholders' equity:</t>
  </si>
  <si>
    <t>Treasury stock</t>
  </si>
  <si>
    <t>Additional paid-in capital</t>
  </si>
  <si>
    <t>Accumulated other comprehensive loss</t>
  </si>
  <si>
    <t>Accumulated deficit</t>
  </si>
  <si>
    <t>Total stockholders’ equity</t>
  </si>
  <si>
    <t>Total liabilities and stockholders’ equity</t>
  </si>
  <si>
    <t>Common Class A [Member]</t>
  </si>
  <si>
    <t>Common Stock</t>
  </si>
  <si>
    <t>Common Class B [Member]</t>
  </si>
  <si>
    <t>CONSOLIDATED BALANCE SHEETS (Parenthetical) - USD ($) $ in Thousands</t>
  </si>
  <si>
    <t>Allowance for Doubtful Accounts Receivable, Current</t>
  </si>
  <si>
    <t>Common Stock, Par or Stated Value Per Share (in dollars per share)</t>
  </si>
  <si>
    <t>Common Stock, Shares Authorized (in shares)</t>
  </si>
  <si>
    <t>Common Stock, Shares, Outstanding (in shares)</t>
  </si>
  <si>
    <t>CONSOLIDATED STATEMENTS OF OPERATIONS - USD ($) shares in Thousands, $ in Thousands</t>
  </si>
  <si>
    <t>3 Months Ended</t>
  </si>
  <si>
    <t>Net sales</t>
  </si>
  <si>
    <t>Cost of sales</t>
  </si>
  <si>
    <t>Gross profit</t>
  </si>
  <si>
    <t>Operating expenses:</t>
  </si>
  <si>
    <t>Selling, general and administrative</t>
  </si>
  <si>
    <t>Research and development</t>
  </si>
  <si>
    <t>Advertising</t>
  </si>
  <si>
    <t>Goodwill impairment</t>
  </si>
  <si>
    <t>Impairment of long-lived assets</t>
  </si>
  <si>
    <t>Depreciation and amortization</t>
  </si>
  <si>
    <t>Total operating expenses</t>
  </si>
  <si>
    <t>Loss from operations</t>
  </si>
  <si>
    <t>Other income (expense):</t>
  </si>
  <si>
    <t>Interest income</t>
  </si>
  <si>
    <t>Interest expense</t>
  </si>
  <si>
    <t>Other, net</t>
  </si>
  <si>
    <t>Total other income (expense), net</t>
  </si>
  <si>
    <t>Loss before income taxes</t>
  </si>
  <si>
    <t>Provision for income taxes</t>
  </si>
  <si>
    <t>Net loss</t>
  </si>
  <si>
    <t>Net loss per share:</t>
  </si>
  <si>
    <t>Class A and B - basic and diluted (in dollars per share)</t>
  </si>
  <si>
    <t>Weighted-average shares used to calculate net loss per share:</t>
  </si>
  <si>
    <t>Class A and B - basic and diluted (in shares)</t>
  </si>
  <si>
    <t>CONSOLIDATED STATEMENTS OF COMPREHENSIVE LOSS - USD ($) $ in Thousands</t>
  </si>
  <si>
    <t>Other comprehensive loss</t>
  </si>
  <si>
    <t>Currency translation adjustments</t>
  </si>
  <si>
    <t>Comprehensive loss</t>
  </si>
  <si>
    <t>CONSOLIDATED STATEMENTS OF CASH FLOWS - USD ($) $ in Thousands</t>
  </si>
  <si>
    <t>Operating activities:</t>
  </si>
  <si>
    <t>Adjustments to reconcile net loss to net cash used in operating activities:</t>
  </si>
  <si>
    <t>Stock-based compensation expense</t>
  </si>
  <si>
    <t>Allowance for doubtful accounts</t>
  </si>
  <si>
    <t>Other changes in operating assets and liabilities:</t>
  </si>
  <si>
    <t>Accounts receivable, net</t>
  </si>
  <si>
    <t>Net cash used in operating activities</t>
  </si>
  <si>
    <t>Investing activities:</t>
  </si>
  <si>
    <t>Purchases of property and equipment and other intangible assets</t>
  </si>
  <si>
    <t>Capitalization of content and website development costs</t>
  </si>
  <si>
    <t>Net cash used in investing activities</t>
  </si>
  <si>
    <t>Financing activities:</t>
  </si>
  <si>
    <t>Proceeds from stock option exercises and employee stock purchase plan</t>
  </si>
  <si>
    <t>Cash paid for payroll taxes on restricted stock unit releases</t>
  </si>
  <si>
    <t>Repurchase of common shares</t>
  </si>
  <si>
    <t>Excess tax benefits from stock-based compensation</t>
  </si>
  <si>
    <t>Borrowing on line of credit</t>
  </si>
  <si>
    <t>Net cash provided by financing activities</t>
  </si>
  <si>
    <t>Effect of exchange rate changes on cash</t>
  </si>
  <si>
    <t>Net change in cash and cash equivalents</t>
  </si>
  <si>
    <t>Cash and cash equivalents, beginning of period</t>
  </si>
  <si>
    <t>Cash and cash equivalents, end of period</t>
  </si>
  <si>
    <t>Non-cash investing and financing activities:</t>
  </si>
  <si>
    <t>Net change in accounts payable and accrued liabilities related to capital expenditures</t>
  </si>
  <si>
    <t>Basis of Presentation</t>
  </si>
  <si>
    <t>Organization, Consolidation and Presentation of Financial Statements [Abstract]</t>
  </si>
  <si>
    <t>Business Description and Basis of Presentation [Text Block]</t>
  </si>
  <si>
    <t xml:space="preserve"> 1. Basis of Presentation In the opinion of management, all normal, recurring adjustments considered necessary for a fair statement of the financial position and interim results of LeapFrog Enterprises, Inc. and its consolidated subsidiaries (collectively, the “Company” or “LeapFrog” unless the context indicates otherwise) as of and for the periods presented have been included. The accompanying unaudited consolidated financial statements and related disclosures have been prepared in accordance with United States generally accepted accounting principles (“U.S. GAAP”) applicable to interim financial information and with the instructions to Form 10-Q and Rule 10-01 of Regulation S-X. The consolidated financial statements include the accounts of LeapFrog and its wholly-owned subsidiaries. All intercompany accounts and transactions have been eliminated in consolidation. The financial information included herein should be read in conjunction with the consolidated financial statements and related notes in the Company’s 2015 Annual Report on Form 10-K filed with the United States (“U.S.”) Securities and Exchange Commission (the “SEC”) on June 15, 2015 for the fiscal year ended March 31, 2015 (the “2015 Form 10-K”). The accounting policies used by the Company in its presentation of interim financial results are consistent with those presented in Note 2 to the consolidated financial statements included in the Company’s 2015 Form 10-K. Due to the seasonality of the Company’s business, the results of operations for interim periods are not necessarily indicative of the operating results for a full year. During the third fiscal quarter, the Company continued to face an uncertain business environment and a number of fundamental challenges in its business, including a continued decline in overall tablet sales and related content, aggressive price competition and loss of shelf space at retail. Sales of the Company’s LeapTV products and associated content did not improve in the third quarter to the extent the Company hoped, despite promotional efforts, including price reductions, intended to stimulate consumer demand. In addition, declines in the overall tablet market overshadowed improvements in certain product lines such as the Company’s new Epic tablet. The Company does not believe that these challenging conditions will improve materially in the next two quarters. The Company continued to take steps to reduce costs through such measures as reducing the size of its workforce and deferring the development of certain new products. However, the Company believes that available approaches to improving its liquidity, such as making changes to vendor terms and accelerating the collection of receivables, may be unlikely to compensate for the liquidity impact of its worse than anticipated performance during the third quarter. The Company currently believes that liquidity available to fund its operations during the first two quarters of fiscal 2017, when its use of cash increases as it builds inventories and experiences seasonal declines in revenue, may be insufficient to permit it to continue normal operations, and there is substantial doubt about the Company’s ability to continue as a going concern. with the SEC on The adequacy of our liquidity to fund our working capital needs and capital expenditures over the long term should the Merger (or another transaction) fail to close will depend upon the magnitude of operating expense reductions we are able to achieve, the effectiveness of measures we adopt to manage our cash flows, our ability to access credit to assist us in addressing the seasonality of our business and our ability to improve our operating performance. Accumulated other comprehensive loss consists solely of currency translation adjustments.</t>
  </si>
  <si>
    <t>Fair Value of Financial Instruments and Investments</t>
  </si>
  <si>
    <t>Fair Value Disclosures [Abstract]</t>
  </si>
  <si>
    <t>Fair Value Disclosures [Text Block]</t>
  </si>
  <si>
    <t xml:space="preserve"> 2. Fair Value of Financial Instruments and Investments Fair value is defined by authoritative guidance as the exit price, or the amount that would be received to sell an asset or paid to transfer a liability in an orderly transaction between market participants as of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includes financial instruments for which quoted market prices for identical instruments are available in active markets. As of December 31, 2015 and 2014, and March 31, 2015, the Company’s Level 1 assets consisted of money market funds and certificates of deposit with original maturities of three months or less. These assets were considered highly liquid and are stated at cost, which approximates market value. · Level 2 includes financial instruments for which there are inputs other than quoted prices included within Level 1 that are observable for the instrument. Such inputs could be quoted prices for similar instruments in active markets, quoted prices for identical or similar instruments in markets with insufficient volume or infrequent transactions (less-active markets), or model-driven valuations in which significant inputs are observable or can be derived principally from, or corroborated by, observable market data, including market interest rate curves, referenced credit spreads and prepayment rates. As of December 31, 2015 and 2014, and March 31, 2015, the Company’s Level 2 assets and liabilities consisted of outstanding foreign exchange forward contracts used to hedge its exposure to certain of its major foreign currencies, including the British Pound, Canadian Dollar and Euro. The Company’s outstanding foreign exchange forward contracts, all with maturities of approximately one month, had notional values of $ 2,507 37,927 4,760 10 69 22 · Level 3 includes financial instruments for which fair value is derived from valuation techniques, including pricing models and discounted cash flow models, in which one or more significant inputs, including the Company’s own assumptions, are unobservable. The Company did not hold any Level 3 assets for any period presented. Estimated Fair Value Measurements Carrying Value Quoted Prices in Significant Significant December 31, 2015: Financial Assets: Money market funds and certificate of deposit $ 19,484 $ 19,484 $ - $ - Collateral certificates of deposit * 10,000 10,000 - - Forward currency contracts 10 - 10 - Total financial assets $ 29,494 $ 29,484 $ 10 $ - December 31, 2014: Financial Assets: Money market funds and certificate of deposit $ 48 $ 48 $ - $ - Forward currency contracts 69 - 69 - Total financial assets $ 117 $ 48 $ 69 $ - March 31, 2015: Financial Assets: Money market funds and certificate of deposit $ 62,810 $ 62,810 $ - $ - Collateral certificates of deposit * 20,000 20,000 - - Forward currency contracts 22 - 22 - Total financial assets $ 82,832 $ 82,810 $ 22 $ - * These certificates of deposit were collateral under the Company's asset-based revolving credit facility arrangement.</t>
  </si>
  <si>
    <t>Inventory Disclosure [Abstract]</t>
  </si>
  <si>
    <t>Inventory Disclosure [Text Block]</t>
  </si>
  <si>
    <t xml:space="preserve"> 3. Inventories December 31, March 31, 2015 2014 2015 Raw materials $ 2,149 $ 3,782 $ 3,120 Finished goods 36,377 74,014 68,807 Total $ 38,526 $ 77,796 $ 71,927 Inventories are stated at the lower of cost or net realizable value (“NRV”). Inventories are initially recorded at cost. On a quarterly basis, the Company reviews its inventories that may be stated above NRV and reviews its estimate of the allowance for slow-moving, excess and obsolete inventories (“E&amp;O reserves”). The Company’s E&amp;O reserve estimate is based on management’s review of on-hand inventories compared to their estimated future usage, product demand forecast (including consideration of retail inventory levels, sales and promotions, among other factors), anticipated product selling prices, the expected product lifecycle, and products planned for discontinuation. When considered necessary, the Company makes adjustments to reduce inventory to its NRV with corresponding increases to cost of sales in its consolidated statement of operations. As of December 31, 2015 and 2014, and March 31, 2015, the Company had E&amp;O reserves of $ 18,266 6,751 4,157 11,590 15,303 3,313 5,572</t>
  </si>
  <si>
    <t>Property and Equipment, Net</t>
  </si>
  <si>
    <t>Property, Plant and Equipment [Abstract]</t>
  </si>
  <si>
    <t>Property, Plant and Equipment Disclosure [Text Block]</t>
  </si>
  <si>
    <t xml:space="preserve"> 4. Property and Equipment, Net December 31, March 31, 2015 2014 2015 Tooling, cards, dies and plates $ 19,092 $ 23,957 $ 23,976 Computers and software 45,438 76,769 45,782 Equipment, furniture and fixtures 6,180 6,311 3,769 Leasehold improvements 4,086 4,441 4,002 74,796 111,478 77,529 Less: accumulated depreciation (74,367) (73,287) (75,853) Total $ 429 $ 38,191 $ 1,676 During the quarters ended December 31, 2015, September 30, 2015, June 30, 2015 and March 31, 2015, the Company performed an impairment review of its long-lived assets. As a result, the Company recorded a permanent non-cash impairment charge of $ 1,086 4,970 36,461 “Impairment of Long-lived Assets”</t>
  </si>
  <si>
    <t>Goodwill</t>
  </si>
  <si>
    <t>Goodwill [Abstract]</t>
  </si>
  <si>
    <t>Goodwill Disclosure [Text Block]</t>
  </si>
  <si>
    <t xml:space="preserve"> 5. Goodwill The Company’s goodwill was related to its 1997 acquisition of substantially all the assets and business of its predecessor, LeapFrog RBT, and its 1998 acquisition of substantially all the assets of Explore Technologies. During the quarter ended December 31, 2014, based on various qualitative factors, the Company determined that sufficient indicators existed warranting a review to determine if the fair value of its U.S. reporting unit had been reduced to below its carrying value. These qualitative factors included, among others, the Company’s performance during the 2014 holiday season being significantly lower than anticipated, which included the underperformance of products and product lines newly introduced to the market, and the continuing decrease in trading value of the Company’s Class A common stock and the corresponding decline in the Company’s market capitalization. As a result, the Company performed goodwill impairment test using the required two-step process as of December 31, 2014. The result of the Company’s step one test indicated that the carrying value of the Company’s U.S. reporting unit exceeded its estimated fair value. Accordingly, the Company performed the step two test and concluded that its goodwill was fully impaired and thus recorded a permanent impairment charge of $ 19,549</t>
  </si>
  <si>
    <t>Impairment of Long-lived Assets</t>
  </si>
  <si>
    <t>Impairment of Long-lived Assets Disclosure [Abstract]</t>
  </si>
  <si>
    <t>Impairment of Long Lived Assets [Text Block]</t>
  </si>
  <si>
    <t xml:space="preserve"> 6. Impairment of Long-lived Assets The Company’s long-lived assets include property and equipment, capitalized content costs and other intangible assets. The Company evaluates its long-lived assets for impairment whenever events or changes in circumstances indicate that the carrying value of an asset group may not be recoverable. March 31, 2015 Impairment Testing During the quarter ended March 31, 2015, the Company determined that testing for recoverability of its long-lived assets was required based on continued financial underperformance, and the continued decline of the trading value of its Class A common stock and the corresponding decline in its market capitalization. As a result, the Company performed step one of the impairment test and concluded that its long-lived assets in its U.S. reporting unit were impaired as of March 31, 2015 as their carrying value exceeded the cumulative undiscounted future cash flows that included an estimated residual market valuation. This result was primarily due to the significant decline of the trading value of the Company’s Class A common stock and the corresponding decline in its market capitalization during the fourth quarter of its fiscal year ended March 31, 2015 (“Fiscal 2015”). The Company’s long-lived assets were not considered impaired in its International reporting unit as of March 31, 2015 as their carrying value did not exceed the cumulative undiscounted future cash flows. Accordingly, the Company performed step two of the impairment test and determined the fair value of its U.S. reporting unit using a combination of an income approach and a market approach. Under the income approach, the Company used a discounted cash flow methodology whi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Under the market based approach, the Company utilized its own information to determine earnings multiples and sales multiples that are used to value its U.S. reporting unit. This analysis yielded a fair value below the carry value of the reporting unit. In general, the difference between the carrying value and the fair value would be allocated on a pro-rata basis to the assets using the relative carrying amounts of those assets. However, the individual assets should not be written down below their respective fair values. As such, the Company determined the fair values of the individual long-lived assets within the asset group and compared those values with the carrying values of those assets to measure the overall impairment amount. The Company determined the value of the capitalized content costs and the other intangible assets using a cost approach analysis, which factors in technological and functional deterioration with a depreciated cost study used as a proxy for the fair value. Based on the result of these analyses, the Company concluded that the estimated fair values of its capitalized content costs and other intangible assets were greater than their carrying value. Therefore, no impairment was recorded against these assets. The Company determined the value of the property and equipment assets using a depreciated replacement cost study which incorporated historical costs, published trends, market supported depreciation curves, and certain adjustments such as indirect costs, level of asset customization and general marketability. Based on significant economic obsolescence associated with these assets, the Company incorporated the valuation premise established at a “highest and best use” assessment, using a value-in-exchange concept. Fair value-in-exchange is defined as the estimated value that may reasonably be expected in an exchange for an asset between a willing buyer and seller in an orderly transaction between market participants as of the valuation date. Based on the results of this study, the Company concluded that the carrying value of its property and equipment assets, including primarily the Company’s recent investments in its internal business systems and the non-content related website systems costs, exceeded their fair value by $ 36,461 The above mentioned valuation methodologies require significant judgment by management in grouping of assets, selecting an appropriate discount rate, terminal growth rate, weighted average cost of capital, projection of future net cash flows, market exit multiple, and determining fair value of individual assets, which are inherently uncertain. The inputs and assumptions used in this test are classified as Level 3 inputs within the fair value hierarchy. Due to these significant judgments, the fair value of the U.S. reporting unit and its individual assets determined in connection with the long-lived assets impairment test may not necessarily be indicative of the actual value that would be recognized in a future transaction. June 30, 2015 Impairment Testing During the quarter ended June 30, 2015, the Company determined that testing for recoverability of its long-lived assets was again required based on continued financial underperformance, and the continued decline of the trading value of its Class A common stock and the corresponding market capitalization. As a result, the Company performed step one of the impairment test and concluded that its long-lived assets in its U.S. reporting unit were impaired as of June 30, 2015 as their carrying value exceeded the cumulative undiscounted future cash flows that included an estimated residual market valuation. Accordingly, following the same valuation methodologies as applied in the prior quarter, the Company performed step two of the impairment test and determined the fair value of its U.S. reporting unit, then determined the fair values of individual long-lived assets within the asset group, and compared those values with the carrying values of those assets to measure the overall impairment amount. The Company concluded that the estimated fair values of its capitalized content costs and other intangible assets were greater than their carrying value as of June 30, 2015. Therefore, no impairment was recorded against these assets. As a result of the step two impairment test, the Company concluded that the carrying value of its property and equipment assets exceeded their fair value by $ 2,770 September 30, 2015 Impairment Testing During the quarter ended September 30, 2015, the Company determined that testing for recoverability of its long-lived assets was again required based on continued financial underperformance, and the continued decline of the trading value of its Class A common stock and the corresponding market capitalization. As a result, the Company performed step one of the impairment test and concluded that its long-lived assets in its U.S. reporting unit were impaired as of September 30, 2015 as their carrying value exceeded the cumulative undiscounted future cash flows that included an estimated residual market valuation. Accordingly, the Company performed step two of the impairment test and determined the fair value of its U.S. reporting unit. The Company then determined the fair values of individual long-lived assets within the asset group, and compared those values with the carrying values of those assets to measure the overall impairment amount. The Company concluded that the estimated fair values of its capitalized content costs and other intangible assets were greater than their carrying value as of September 30, 2015. Therefore, no impairment was recorded against these assets. As a result of the step two impairment tests, the Company concluded that the carrying value of its property and equipment assets exceeded their fair value by $ 1,114 December 31, 2015 Impairment Testing During the quarter ended December 31, 2015, the Company determined that testing for recoverability of its long-lived assets was again required based on continued financial underperformance, and the continued decline of the trading value of its Class A common stock and the corresponding market capitalization. As a result, the Company performed step one of the impairment test and concluded that its long-lived assets in its U.S. reporting unit were impaired as of December 31, 2015 as their carrying value exceeded the cumulative undiscounted future cash flows that included an estimated residual market valuation. Accordingly, the Company performed step two of the impairment test and determined the fair value of its U.S. reporting unit. The Company then determined the fair values of individual long-lived assets within the asset group, and compared those values with the carrying values of those assets to measure the overall impairment amount. As a result of the step two impairment tests, the Company concluded that the carrying value of its property and equipment assets exceeded their fair value by $ 1,086 The Company performs a quarterly evaluation of capitalized content development costs. For the quarter ended December 31, 2015, the Company’s 1,384 Impact on Financial Statements The write off of capitalized content costs of $1,384 for the three and nine months ended December 31, 2015 were recorded and included in the cost of sales. For the three and nine months ended December 31, 2015, the impairment charges of $ 1,086 4,970</t>
  </si>
  <si>
    <t>Income Taxes</t>
  </si>
  <si>
    <t>Income Tax Disclosure [Abstract]</t>
  </si>
  <si>
    <t>Income Tax Disclosure [Text Block]</t>
  </si>
  <si>
    <t xml:space="preserve"> 7. Income Taxes Three Months Ended December 31, Nine Months Ended December 31, 2015 2014 2015 2014 Provision for income taxes $ 848 $ 87,200 $ 801 $ 76,571 Loss before income taxes (43,377) (37,012) (104,815) (66,035) Effective tax rate (2.0) % (235.6) % (0.8) % (116.0) % The Company’s effective tax rate is affected by recurring items, such as tax benefit or expense relative to the amount of loss incurred or income earned in its domestic and foreign jurisdictions. The Company’s effective tax rate is also affected by discrete items, such as tax benefits attributable to the recognition of previously unrecognized tax benefits, and tax benefit or expense due to changes in valuation allowance, which may occur in any given year but are not consistent from year to year. The Company excludes jurisdictions with tax assets for which no benefit can be recognized from the computation of its effective tax rate. Accordingly, the Company’s domestic loss was excluded from the computation of its effective tax rates for the three and nine months ended December 31, 2015 and 2014. The Company excluded its subsidiary in France from the computation of its effective tax rates for the three and nine month periods ending December 31, 2015, and excluded its subsidiary in Mexico from the computation of its effective tax rates for the three and nine months ended December 31, 2015 and 2014. See “ Valuation Allowance The Company’s effective tax rate and income tax provision for the three and nine months ended December 31, 2015 were primarily attributable to recording a full non-cash valuation allowance against the deferred tax assets of its subsidiary in France, and tax provisions related to its foreign operations. The Company’s effective tax rates and income tax provisions for the three and nine months ended December 31, 2014 were primarily attributable to recording a full non-cash valuation allowance against its domestic deferred tax assets during those periods. During the three and nine months ended December 31, 2015, the Company recognized $ 275 7,033 162 154 604 37 195 As of December 31, 2015 and 2014, and March 31, 2015, the Company had $ 9,839 15,880 16,677 The Company recognizes interest and penalties related to uncertain tax positions in income tax expense. The tax provision for the three and nine months ended December 31, 2015 did not include any release of accrued interest and penalties related to uncertain tax positions. The tax provision for the three and nine months ended December 31, 2014 included a release of $ 37 195 As of December 31, 2015 and 2014, and March 31, 2015, the consolidated current deferred tax assets were $ 450 661 553 683 1,498 1,792 As of December 31, 2015 and March 31, 2015, the Company had current deferred tax liabilities of $ 530 1,630 452 323 1,290 162 Valuation Allowance During the quarter ended December 31, 2015, the Company changed its business strategy for distributing product into its French territories. After weighing all available positive and negative evidence both objective and subjective in nature, the Company determined, at the required more-likely-than-not level of certainty, that its subsidiary in France will not generate future taxable income to realize the benefits of its deferred tax assets. Accordingly, the Company recorded a full non-cash valuation allowance of $ 575 During the quarter ended December 31, 2014, the Company evaluated its ability to realize the benefit of its domestic deferred tax assets. The Company’s performance during the 2014 holiday season, being significantly lower than anticipated which included the underperformance of products and product lines newly introduced to the market, resulted in a significant three year cumulative domestic loss position as of December 31, 2014. The Company also considered historic profitability, expected future earnings, carryback and carryforward periods, and tax strategies that could potentially impact the likelihood of realization of deferred tax assets. However, the Company believed there was not sufficient positive evidence to overcome the significant negative evidence. Accordingly, the Company determined, at the required more-likely-than-not level of certainty, that it would not be able to realize the full benefit of its domestic deferred tax assets before they are due to expire and therefore a full valuation allowance was warranted as of December 31, 2014. Accordingly, the Company recorded a full non-cash valuation allowance against its domestic deferred tax assets, of which $ 90,769 The Company maintained a full valuation allowance against its domestic deferred tax assets as of December 31, 2015 and 2014, and March 31, 2015, respectively. The Company also maintained a full valuation allowance against the deferred tax assets of its subsidiary in Mexico as of December 31, 2015 and 2014, and March 31, 2015, respectively. The Company maintained a full valuation allowance against the deferred tax assets of its subsidiary in France as of December 31, 2015. As of December 31, 2015, the Company also evaluated the need for a valuation allowance against the deferred tax assets of its other foreign jurisdictions, and believes that the benefit of these deferred tax assets will be realized at the required more-likely-than-not level of certainty. Therefore, no valuation allowance has been established against such deferred tax assets as of December 31, 2015. The Company will continue to evaluate all evidence in all jurisdictions in future periods to determine if a change in valuation allowance against its deferred tax assets is warranted. Any changes to the Company’s valuation allowance will affect its effective tax rate, but will not affect the amount of cash paid for income taxes in the foreseeable future.</t>
  </si>
  <si>
    <t>Stock-Based Compensation</t>
  </si>
  <si>
    <t>Disclosure of Compensation Related Costs, Share-based Payments [Abstract]</t>
  </si>
  <si>
    <t>Disclosure of Compensation Related Costs, Share-based Payments [Text Block]</t>
  </si>
  <si>
    <t xml:space="preserve"> 8. Stock-Based Compensation The Company currently has outstanding two types of stock-based compensation awards to its employees, directors and certain consultants: stock options and restricted stock units (“RSUs”), which are more fully described in Note 14 to the Consolidated Financial Statements: Share-Based Compensation Stock plan activity Stock Total Options RSUs Awards Outstanding at March 31, 2015 6,838 1,757 8,595 Grants 1,561 1,442 3,003 Exercises - (500) (500) Retired or forfeited (753) (333) (1,086) Outstanding at December 31, 2015 7,646 2,366 10,012 Total shares available for future grant at December 31, 2015 7,838 As of December 31, 2015, the total shares available for future grant under the ESPP were 388 Impact of stock-based compensation Three Months Ended December 31, Nine Months Ended December 31, 2015 2014 2015 2014 SG&amp;A: Stock options $ 1,058 $ 1,390 $ 3,352 $ 4,177 RSUs 941 1,130 3,046 3,108 ESPP 30 99 74 262 Total SG&amp;A 2,029 2,619 6,472 7,547 R&amp;D: Stock options 142 206 513 634 RSUs 38 171 340 495 Total R&amp;D 180 377 853 1,129 Total expense $ 2,209 $ 2,996 $ 7,325 $ 8,676 Valuation of stock-based compensation Three Months Ended December 31, Nine Months Ended December 31, 2015 2014 2015 2014 Expected term (years) 4.75 4.60 4.82 4.70 Volatility 52.9 % 59.7 % 53.2 % 59.9 % Risk-free interest rate 1.62 % 1.41 % 1.32 % 1.56 % Expected dividend yield - % - % - % - % RSUs are payable in shares of the Company’s Class A common stock. The fair value of these stock-based awards is equal to the closing market price of the Company’s common stock on the date of grant. The grant-date fair value is recognized on a straight-line basis in compensation expense over the vesting period of these stock-based awards, which is generally four years. Three Months Ended December 31, Nine Months Ended December 31, 2015 2014 2015 2014 Expected term (years) 0.49 0.49 0.49 0.49 Volatility 67.2 % 42.0 % 67.2% - 71.2 % 34.8%-42.0 % Risk-free interest rate 0.26 % 0.05 % 0.08% - 0.26 % 0.05% - 0.08 % Expected dividend yield - % - % - % - % Options to purchase shares of the Company’s common stock and RSUs, totaling 11,229 23,443 8,980 9,070</t>
  </si>
  <si>
    <t>Segment Reporting</t>
  </si>
  <si>
    <t>Segment Reporting [Abstract]</t>
  </si>
  <si>
    <t>Segment Reporting Disclosure [Text Block]</t>
  </si>
  <si>
    <t xml:space="preserve"> 9. Segment Reporting The Company’s business is organized, operated and assessed in two geographic segments: U.S. and International. The Company attributes sales to non-U.S. countries on the basis of sales billed by each of its foreign subsidiaries to its customers. Additionally, the Company attributes sales to non-U.S. countries if the product is shipped from Asia or one of its leased warehouses in the U.S. to a distributor in a foreign country. The Company charges all of its indirect operating expenses and general corporate overhead to the U.S. segment and does not allocate any of these expenses to the International segment. The primary business of the two operating segments is as follows: ⋅ The U.S. segment is responsible for the development, design, sales and marketing of multimedia learning platforms, related content and learning toys, which are sold primarily through retailers, distributors, and directly to consumers via the LeapFrog App Center (“App Center”) in the U.S. The App Center includes both content developed by the Company and content from third parties that the Company curates and distributes. ⋅ The International segment is responsible for the localization, sales and marketing of multimedia learning platforms, related content and learning toys, originally developed for the U.S. This segment markets and sells the Company’s products to national and regional mass-market and specialty retailers and other outlets through the Company’s offices outside of the U.S., through distributors in various international markets, and directly to consumers via the App Center. Three Months Ended December 31, Nine Months Ended December 31, 2015 2014 2015 2014 Net sales: United States $ 58,560 $ 99,183 $ 132,018 $ 207,449 International 24,533 45,415 56,995 97,771 Totals $ 83,093 $ 144,598 $ 189,013 $ 305,220 Income (loss) from operations: United States $ (38,650) $ (39,822) $ (101,751) $ (73,977) International (4,434) 3,332 (2,415) 8,633 Totals $ (43,084) $ (36,490) $ (104,166) $ (65,344) For the three and nine months ended December 31, 2015 and 2014, the U.S. and the United Kingdom individually accounted for more than 10% of the Company’s consolidated net sales, respectively.</t>
  </si>
  <si>
    <t>Commitments and Contingencies</t>
  </si>
  <si>
    <t>Commitments and Contingencies Disclosure [Abstract]</t>
  </si>
  <si>
    <t>Commitments and Contingencies Disclosure [Text Block]</t>
  </si>
  <si>
    <t xml:space="preserve"> 10. Commitments and Contingencies Legal Proceedings Federal Securities Class Action A consolidated securities class action captioned In re LeapFrog Enterprises, Inc. Securities Litigation Shareholder Derivative Action A consolidated shareholder derivative action captioned In re LeapFrog Enterprises, Inc. Derivative Litigation Patent Litigation On February 26, 2014, a patent holding company named Celebrate International, LLC (“Celebrate”) sued LeapFrog, Target, Wal-Mart, Amazon and Toys R Us in the United States District Court for the District of Delaware alleging that the Company’s Tag and LeapReader product lines and related content infringe U.S. Patent Nos. 6,256,398 and 6,819,776. Celebrate is seeking unspecified monetary damages and attorney’s fees. The Company and the accused retailers filed answers to the suit denying infringement and alleging that the asserted patent claims are invalid. The Markman hearing was held on January 22, 2015 and on August 28, 2015 the Court issued a claim construction order. The trial date has been indefinitely postponed pending resolution of plaintiff’s attempt to obtain fact discovery in Sweden from Anoto AB, the licensor of optical scanning technology used in the Tag and LeapReader products. The Company believes that the claims are without merit and intends to contest the case vigorously. Given the status of the case and the uncertainties inherent in patent litigation, possible losses, if any, associated with the case are not reasonably estimable at this time. Other Matters In addition, from time to time, the Company is subject to other legal proceedings and claims in the ordinary course of business, including claims of alleged infringement of patents and other intellectual property rights, claims related to breach of contract, employment disputes and a variety of other matters. The Company records a liability when the Company believes that it is both probable that a loss will be incurred, and the amount can be reasonably estimated. In the opinion of management, based on current knowledge, it is not reasonably possible that any of the pending legal proceedings or claims will have a material adverse impact on the Company’s financial position, results of operations or cash flows. Regardless of the outcome, litigation can have an adverse impact on the Company because of defense costs, diversion of management resources and other factors. In addition, although management considers the likelihood of such an outcome to be remote, if one or more of these legal matters were resolved against the Company in a particular reporting period for amounts in excess of management’s expectations, the Company’s consolidated financial statements of the same reporting period could be materially adversely affected. Commitments As of December 31, 2015, the Company had commitments to purchase inventory under normal supply arrangements totaling approximately $ 5,750 236 At December 31, 2015, the Company had $ 20</t>
  </si>
  <si>
    <t>Subsequent Events</t>
  </si>
  <si>
    <t>Subsequent Events [Abstract]</t>
  </si>
  <si>
    <t>Subsequent Events [Text Block]</t>
  </si>
  <si>
    <t xml:space="preserve"> 11. Subsequent Events On February 5, 2016, the Company entered into an Agreement and Plan of Merger with VTech Holdings Limited (“VTech”) and Bonita Merger Sub, L.L.C. a wholly owned subsidiary of VTech Holdings (“Acquisition Sub”). Pursuant to the Merger Agreement, and upon the terms and subject to the conditions described therein, Acquisition Sub has agreed to commence a tender offer (the “Offer”), as promptly as practicable but in any event no later than March 3, 2016, to purchase the outstanding shares of Class A common stock of the Company and the outstanding shares of Class B common stock of the Company at a purchase price per Share of US $ 1.00 Commitments During January 2016, the Company paid down $ 20 75</t>
  </si>
  <si>
    <t>Other Items</t>
  </si>
  <si>
    <t>Other Items [Abstract]</t>
  </si>
  <si>
    <t>Other Items [Text Block]</t>
  </si>
  <si>
    <t xml:space="preserve"> 12. Other Items On September 4, 2015, the Company was notified by the New York Stock Exchange (“NYSE”) that the average closing price of the Company’s common stock had fallen below $1.00 per share over a consecutive 30 trading-day period, which is the minimum average share price for continued listing on NYSE under Rule 802.01C of the NYSE Listed Company Manual. Under NYSE rules, the Company has six months following receipt of the notification to regain compliance with the minimum share price requirement. On September 10, 2015, the Company notified the NYSE of its intent to cure the deficiency and restore its compliance with the listing standards of Section 802.01C. The NYSE notice has no immediate impact on the listing of the Company’s common stock, which will continue to be listed and traded on the NYSE during this period, subject to the Company’s compliance with other listing standards.</t>
  </si>
  <si>
    <t>Fair Value of Financial Instruments and Investments (Tables)</t>
  </si>
  <si>
    <t>Schedule of Fair Value, Assets and Liabilities Measured on Recurring Basis [Table Text Block]</t>
  </si>
  <si>
    <t xml:space="preserve"> The following table presents the Company’s fair value hierarchy for assets and liabilities measured at fair value on a recurring basis as of December 31, 2015 and 2014, and March 31, 2015: Estimated Fair Value Measurements Carrying Value Quoted Prices in Significant Significant December 31, 2015: Financial Assets: Money market funds and certificate of deposit $ 19,484 $ 19,484 $ - $ - Collateral certificates of deposit * 10,000 10,000 - - Forward currency contracts 10 - 10 - Total financial assets $ 29,494 $ 29,484 $ 10 $ - December 31, 2014: Financial Assets: Money market funds and certificate of deposit $ 48 $ 48 $ - $ - Forward currency contracts 69 - 69 - Total financial assets $ 117 $ 48 $ 69 $ - March 31, 2015: Financial Assets: Money market funds and certificate of deposit $ 62,810 $ 62,810 $ - $ - Collateral certificates of deposit * 20,000 20,000 - - Forward currency contracts 22 - 22 - Total financial assets $ 82,832 $ 82,810 $ 22 $ - * These certificates of deposit were collateral under the Company's asset-based revolving credit facility arrangement.</t>
  </si>
  <si>
    <t>Inventories (Tables)</t>
  </si>
  <si>
    <t>Schedule of Inventory, Current [Table Text Block]</t>
  </si>
  <si>
    <t xml:space="preserve"> The Company’s inventories, stated on a first-in, first-out basis at the lower of cost or market, were as follows as of December 31, 2015 and 2014, and March 31, 2015: December 31, March 31, 2015 2014 2015 Raw materials $ 2,149 $ 3,782 $ 3,120 Finished goods 36,377 74,014 68,807 Total $ 38,526 $ 77,796 $ 71,927 </t>
  </si>
  <si>
    <t>Property and Equipment, Net (Tables)</t>
  </si>
  <si>
    <t>Property, Plant and Equipment [Table Text Block]</t>
  </si>
  <si>
    <t xml:space="preserve"> As of December 31, 2015 and 2014, and March 31, 2015, property and equipment consisted of the following: December 31, March 31, 2015 2014 2015 Tooling, cards, dies and plates $ 19,092 $ 23,957 $ 23,976 Computers and software 45,438 76,769 45,782 Equipment, furniture and fixtures 6,180 6,311 3,769 Leasehold improvements 4,086 4,441 4,002 74,796 111,478 77,529 Less: accumulated depreciation (74,367) (73,287) (75,853) Total $ 429 $ 38,191 $ 1,676 </t>
  </si>
  <si>
    <t>Income Taxes (Tables)</t>
  </si>
  <si>
    <t>Schedule of Components of Income Tax Expense (Benefit) [Table Text Block]</t>
  </si>
  <si>
    <t xml:space="preserve"> The Company’s provision for income taxes and effective tax rates were as follows: Three Months Ended December 31, Nine Months Ended December 31, 2015 2014 2015 2014 Provision for income taxes $ 848 $ 87,200 $ 801 $ 76,571 Loss before income taxes (43,377) (37,012) (104,815) (66,035) Effective tax rate (2.0) % (235.6) % (0.8) % (116.0) %</t>
  </si>
  <si>
    <t>Stock-Based Compensation (Tables)</t>
  </si>
  <si>
    <t>Schedule of Share-based Compensation, Stock Options, Activity [Table Text Block]</t>
  </si>
  <si>
    <t xml:space="preserve"> The table below summarizes award activity for the nine months ended December 31, 2015: Stock Total Options RSUs Awards Outstanding at March 31, 2015 6,838 1,757 8,595 Grants 1,561 1,442 3,003 Exercises - (500) (500) Retired or forfeited (753) (333) (1,086) Outstanding at December 31, 2015 7,646 2,366 10,012 Total shares available for future grant at December 31, 2015 7,838 </t>
  </si>
  <si>
    <t>Schedule of Compensation Cost for Share-based Payment Arrangements, Allocation of Share-based Compensation Costs by Plan [Table Text Block]</t>
  </si>
  <si>
    <t xml:space="preserve"> The following table summarizes stock-based compensation expense charged to selling, general and administrative (“SG&amp;A”) and research and development (“R&amp;D”) expenses for the three and nine months ended December 31, 2015 and 2014: Three Months Ended December 31, Nine Months Ended December 31, 2015 2014 2015 2014 SG&amp;A: Stock options $ 1,058 $ 1,390 $ 3,352 $ 4,177 RSUs 941 1,130 3,046 3,108 ESPP 30 99 74 262 Total SG&amp;A 2,029 2,619 6,472 7,547 R&amp;D: Stock options 142 206 513 634 RSUs 38 171 340 495 Total R&amp;D 180 377 853 1,129 Total expense $ 2,209 $ 2,996 $ 7,325 $ 8,676 </t>
  </si>
  <si>
    <t>Schedule of Share-based Payment Award, Stock Options, Valuation Assumptions [Table Text Block]</t>
  </si>
  <si>
    <t xml:space="preserve"> Stock-based compensation expense related to stock options is calculated based on the fair value of each award on the grant date. In general, the fair value for stock option grants with only a service condition is estimated using the Black-Scholes option pricing model with the following weighted-average assumptions for the three and nine months ended December 31, 2015 and 2014: Three Months Ended December 31, Nine Months Ended December 31, 2015 2014 2015 2014 Expected term (years) 4.75 4.60 4.82 4.70 Volatility 52.9 % 59.7 % 53.2 % 59.9 % Risk-free interest rate 1.62 % 1.41 % 1.32 % 1.56 % Expected dividend yield - % - % - % - %</t>
  </si>
  <si>
    <t>Schedule of Share-based Payment Award, Employee Stock Purchase Plan, Valuation Assumptions [Table Text Block]</t>
  </si>
  <si>
    <t xml:space="preserve"> Stock-based compensation expense related to the ESPP is estimated using the Black-Scholes option pricing model with the following assumptions for the three and nine months ended December 31, 2015 and 2014: Three Months Ended December 31, Nine Months Ended December 31, 2015 2014 2015 2014 Expected term (years) 0.49 0.49 0.49 0.49 Volatility 67.2 % 42.0 % 67.2% - 71.2 % 34.8%-42.0 % Risk-free interest rate 0.26 % 0.05 % 0.08% - 0.26 % 0.05% - 0.08 % Expected dividend yield - % - % - % - %</t>
  </si>
  <si>
    <t>Segment Reporting (Tables)</t>
  </si>
  <si>
    <t>Schedule of Segment Reporting Information, by Segment [Table Text Block]</t>
  </si>
  <si>
    <t xml:space="preserve"> The table below shows certain information by segment for the three and nine months ended December 31, 2015 and 2014: Three Months Ended December 31, Nine Months Ended December 31, 2015 2014 2015 2014 Net sales: United States $ 58,560 $ 99,183 $ 132,018 $ 207,449 International 24,533 45,415 56,995 97,771 Totals $ 83,093 $ 144,598 $ 189,013 $ 305,220 Income (loss) from operations: United States $ (38,650) $ (39,822) $ (101,751) $ (73,977) International (4,434) 3,332 (2,415) 8,633 Totals $ (43,084) $ (36,490) $ (104,166) $ (65,344) </t>
  </si>
  <si>
    <t>Fair Value of Financial Instruments and Investments (Details) - USD ($) $ in Thousands</t>
  </si>
  <si>
    <t>Financial Assets:</t>
  </si>
  <si>
    <t>Forward currency contracts</t>
  </si>
  <si>
    <t>Fair Value, Measurements, Recurring [Member] | Fair Value, Inputs, Level 1 [Member]</t>
  </si>
  <si>
    <t>Money market funds and certificate of deposit</t>
  </si>
  <si>
    <t>Collateral certificates of deposit</t>
  </si>
  <si>
    <t>[1]</t>
  </si>
  <si>
    <t>Total financial assets</t>
  </si>
  <si>
    <t>Fair Value, Measurements, Recurring [Member] | Fair Value, Inputs, Level 2 [Member]</t>
  </si>
  <si>
    <t>Fair Value, Measurements, Recurring [Member] | Fair Value, Inputs, Level 3 [Member]</t>
  </si>
  <si>
    <t>Fair Value, Measurements, Recurring [Member] | Reported Value Measurement [Member]</t>
  </si>
  <si>
    <t>These certificates of deposit were collateral under the Company's asset-based revolving credit facility arrangement.</t>
  </si>
  <si>
    <t>Fair Value of Financial Instruments and Investments (Details Textual) - USD ($) $ in Thousands</t>
  </si>
  <si>
    <t>Fair Value, Assets and Liabilities Measured on Recurring and Nonrecurring Basis [Line Items]</t>
  </si>
  <si>
    <t>Foreign Currency Contract, Asset, Fair Value Disclosure</t>
  </si>
  <si>
    <t>Foreign Exchange Forward [Member]</t>
  </si>
  <si>
    <t>Derivative, Term of Contract</t>
  </si>
  <si>
    <t>1 month</t>
  </si>
  <si>
    <t>Derivative, Notional Amount</t>
  </si>
  <si>
    <t>Inventories (Details) - USD ($) $ in Thousands</t>
  </si>
  <si>
    <t>Raw materials</t>
  </si>
  <si>
    <t>Finished goods</t>
  </si>
  <si>
    <t>Total</t>
  </si>
  <si>
    <t>Inventories (Details Textual) - USD ($) $ in Thousands</t>
  </si>
  <si>
    <t>Inventory Valuation Reserves</t>
  </si>
  <si>
    <t>Inventory Write-down</t>
  </si>
  <si>
    <t>Property and Equipment, Net (Details) - USD ($) $ in Thousands</t>
  </si>
  <si>
    <t>Property, Plant and Equipment, Gross, Total</t>
  </si>
  <si>
    <t>Less: accumulated depreciation</t>
  </si>
  <si>
    <t>Tooling, cards, dies and plates [Member]</t>
  </si>
  <si>
    <t>Computers and software [Member]</t>
  </si>
  <si>
    <t>Equipment, furniture and fixtures [Member]</t>
  </si>
  <si>
    <t>Leasehold improvements [Member]</t>
  </si>
  <si>
    <t>Property and Equipment, Net (Details Textual) - USD ($) $ in Thousands</t>
  </si>
  <si>
    <t>6 Months Ended</t>
  </si>
  <si>
    <t>Jun. 30, 2015</t>
  </si>
  <si>
    <t>Sep. 30, 2015</t>
  </si>
  <si>
    <t>Property, Plant and Equipment [Line Items]</t>
  </si>
  <si>
    <t>Impairment of Long-Lived Assets Held-for-use</t>
  </si>
  <si>
    <t>Tangible Asset Impairment Charges, Total</t>
  </si>
  <si>
    <t>Goodwill (Details Textual) - USD ($) $ in Thousands</t>
  </si>
  <si>
    <t>Goodwill, Impairment Loss</t>
  </si>
  <si>
    <t>Impairment of Long-lived Assets (Details Textual) - USD ($) $ in Thousands</t>
  </si>
  <si>
    <t>Asset Impairment Charges, Total</t>
  </si>
  <si>
    <t>Impairment of Long-Lived Assets to be Disposed of</t>
  </si>
  <si>
    <t>Income Taxes (Details) - USD ($) $ in Thousands</t>
  </si>
  <si>
    <t>Income Tax Disclosure [Line Items]</t>
  </si>
  <si>
    <t>Effective tax rate</t>
  </si>
  <si>
    <t>(2.00%)</t>
  </si>
  <si>
    <t>(235.60%)</t>
  </si>
  <si>
    <t>(0.80%)</t>
  </si>
  <si>
    <t>(116.00%)</t>
  </si>
  <si>
    <t>Income Taxes (Details Textual) - USD ($) $ in Thousands</t>
  </si>
  <si>
    <t>Unrecognized Tax Benefits, Reduction Resulting from Lapse of Applicable Statute of Limitations</t>
  </si>
  <si>
    <t>Other Long Term Tax Liabilities</t>
  </si>
  <si>
    <t>Income Tax Expense Benefit Release Of Interest And Penalties</t>
  </si>
  <si>
    <t>Unrecognized Tax Benefits, Decrease Resulting from Settlements with Taxing Authorities</t>
  </si>
  <si>
    <t>Unrecognized Tax Benefits, Beginning Balance</t>
  </si>
  <si>
    <t>Unrecognized Tax Benefits, Income Tax Penalties and Interest Accrued, Total</t>
  </si>
  <si>
    <t>Deferred Tax Assets, Net of Valuation Allowance, Current, Total</t>
  </si>
  <si>
    <t>Deferred Tax Assets, Net of Valuation Allowance, Noncurrent, Total</t>
  </si>
  <si>
    <t>Deferred Tax Liabilities, Net, Current</t>
  </si>
  <si>
    <t>Deferred Tax Liabilities, Net, Noncurrent</t>
  </si>
  <si>
    <t>Increase In Valuation Allowance Due To Reduction In Projected Future Taxable Income From French Subsidiary</t>
  </si>
  <si>
    <t>Valuation Allowance Deferred Tax Asset Change In Amount Affecting Tax Rate</t>
  </si>
  <si>
    <t>Stock-Based Compensation (Details) shares in Thousands</t>
  </si>
  <si>
    <t>Dec. 31, 2015shares</t>
  </si>
  <si>
    <t>Share-based Compensation Arrangement by Share-based Payment Award [Line Items]</t>
  </si>
  <si>
    <t>Outstanding</t>
  </si>
  <si>
    <t>Grants</t>
  </si>
  <si>
    <t>Exercises</t>
  </si>
  <si>
    <t>Retired or forfeited</t>
  </si>
  <si>
    <t>Stock Options [Member]</t>
  </si>
  <si>
    <t>RSUs [Member]</t>
  </si>
  <si>
    <t>Stock Options and RSUs [Member]</t>
  </si>
  <si>
    <t>Total shares available for future grant</t>
  </si>
  <si>
    <t>Stock-Based Compensation (Details 1) - USD ($) $ in Thousands</t>
  </si>
  <si>
    <t>Share-based Compensation Arrangement by Share-based Payment Award, Compensation Cost [Line Items]</t>
  </si>
  <si>
    <t>Selling, General and Administrative Expenses [Member]</t>
  </si>
  <si>
    <t>Research and Development Expense [Member]</t>
  </si>
  <si>
    <t>Employee Stock Option [Member] | Selling, General and Administrative Expenses [Member]</t>
  </si>
  <si>
    <t>Employee Stock Option [Member] | Research and Development Expense [Member]</t>
  </si>
  <si>
    <t>Restricted Stock Units (RSUs) [Member] | Selling, General and Administrative Expenses [Member]</t>
  </si>
  <si>
    <t>Restricted Stock Units (RSUs) [Member] | Research and Development Expense [Member]</t>
  </si>
  <si>
    <t>Employee Stock [Member] | Selling, General and Administrative Expenses [Member]</t>
  </si>
  <si>
    <t>Stock-Based Compensation (Details 2)</t>
  </si>
  <si>
    <t>Employee Stock Option [Member]</t>
  </si>
  <si>
    <t>Expected term (years)</t>
  </si>
  <si>
    <t>4 years 9 months</t>
  </si>
  <si>
    <t>4 years 7 months 6 days</t>
  </si>
  <si>
    <t>4 years 9 months 25 days</t>
  </si>
  <si>
    <t>4 years 8 months 12 days</t>
  </si>
  <si>
    <t>Volatility</t>
  </si>
  <si>
    <t>52.90%</t>
  </si>
  <si>
    <t>59.70%</t>
  </si>
  <si>
    <t>53.20%</t>
  </si>
  <si>
    <t>59.90%</t>
  </si>
  <si>
    <t>Risk-free interest rate</t>
  </si>
  <si>
    <t>1.62%</t>
  </si>
  <si>
    <t>1.41%</t>
  </si>
  <si>
    <t>1.32%</t>
  </si>
  <si>
    <t>1.56%</t>
  </si>
  <si>
    <t>Expected dividend yield</t>
  </si>
  <si>
    <t>0.00%</t>
  </si>
  <si>
    <t>Employee Stock [Member]</t>
  </si>
  <si>
    <t>5 months 26 days</t>
  </si>
  <si>
    <t>67.20%</t>
  </si>
  <si>
    <t>42.00%</t>
  </si>
  <si>
    <t>0.26%</t>
  </si>
  <si>
    <t>0.05%</t>
  </si>
  <si>
    <t>Volatility, minimum</t>
  </si>
  <si>
    <t>34.80%</t>
  </si>
  <si>
    <t>Volatility, maximum</t>
  </si>
  <si>
    <t>71.20%</t>
  </si>
  <si>
    <t>Risk-free interest rate, minimum</t>
  </si>
  <si>
    <t>0.08%</t>
  </si>
  <si>
    <t>Risk-free interest rate, maximum</t>
  </si>
  <si>
    <t>Stock-Based Compensation (Details Textual) - shares shares in Thousands</t>
  </si>
  <si>
    <t>Antidilutive Securities Excluded from Computation of Earnings Per Share, Amount</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Number of Shares Available for Grant</t>
  </si>
  <si>
    <t>Segment Reporting (Details) - USD ($) $ in Thousands</t>
  </si>
  <si>
    <t>Segment Reporting, Reconciling Item for Operating Profit (Loss) from Segment to Consolidated [Line Items]</t>
  </si>
  <si>
    <t>Income (loss) from operations</t>
  </si>
  <si>
    <t>United States [Member]</t>
  </si>
  <si>
    <t>International [Member]</t>
  </si>
  <si>
    <t>Commitments and Contingencies (Details Textual) $ in Thousands</t>
  </si>
  <si>
    <t>Dec. 31, 2015USD ($)</t>
  </si>
  <si>
    <t>Unrecorded Unconditional Purchase Obligation, Total</t>
  </si>
  <si>
    <t>Letters of Credit Outstanding, Amount</t>
  </si>
  <si>
    <t>Revolving Credit Facility [Member]</t>
  </si>
  <si>
    <t>Subsequent Events (Details Textual) $ / shares in Units, $ in Millions</t>
  </si>
  <si>
    <t>Dec. 31, 2015USD ($)$ / shares</t>
  </si>
  <si>
    <t>Subsequent Event [Line Items]</t>
  </si>
  <si>
    <t>Repayments of Long-term Lines of Credit</t>
  </si>
  <si>
    <t>Long-term Line of Credit</t>
  </si>
  <si>
    <t>Share Price | $ / shares</t>
  </si>
  <si>
    <t>Other Item (Details Textual)</t>
  </si>
  <si>
    <t>Sep. 04, 2015</t>
  </si>
  <si>
    <t>Description Of Common Stock</t>
  </si>
  <si>
    <t>the Company was notified by the New York Stock Exchange (&amp;#8220;NYSE&amp;#8221;) that the average closing price of the Company&amp;#8217;s common stock had fallen below $1.00 per share over a consecutive 30 trading-day perio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138951</v>
      </c>
    </row>
    <row r="11" spans="1:3">
      <c t="s" r="A11" s="4">
        <v>17</v>
      </c>
      <c t="s" r="B11" s="4">
        <v>18</v>
      </c>
    </row>
    <row r="12" spans="1:3">
      <c t="s" r="A12" s="4">
        <v>19</v>
      </c>
      <c t="s" r="B12" s="4">
        <v>20</v>
      </c>
    </row>
    <row r="13" spans="1:3">
      <c t="s" r="A13" s="4">
        <v>21</v>
      </c>
      <c t="s" r="B13" s="4">
        <v>22</v>
      </c>
    </row>
    <row r="14" spans="1:3">
      <c t="s" r="A14" s="4">
        <v>23</v>
      </c>
    </row>
    <row r="15" spans="1:3">
      <c t="s" r="A15" s="3">
        <v>4</v>
      </c>
    </row>
    <row r="16" spans="1:3">
      <c t="s" r="A16" s="4">
        <v>24</v>
      </c>
      <c t="n" r="C16" s="6">
        <v>66589763</v>
      </c>
    </row>
    <row r="17" spans="1:3">
      <c t="s" r="A17" s="4">
        <v>25</v>
      </c>
    </row>
    <row r="18" spans="1:3">
      <c t="s" r="A18" s="3">
        <v>4</v>
      </c>
    </row>
    <row r="19" spans="1:3">
      <c t="s" r="A19" s="4">
        <v>24</v>
      </c>
      <c t="n" r="C19" s="6">
        <v>4394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28</v>
      </c>
    </row>
    <row r="4" spans="1:2">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v>
      </c>
      <c t="s" r="B1" s="2">
        <v>2</v>
      </c>
      <c t="s" r="C1" s="2">
        <v>27</v>
      </c>
      <c t="s" r="D1" s="2">
        <v>28</v>
      </c>
    </row>
    <row r="2" spans="1:4">
      <c t="s" r="A2" s="3">
        <v>29</v>
      </c>
    </row>
    <row r="3" spans="1:4">
      <c t="s" r="A3" s="4">
        <v>30</v>
      </c>
      <c t="n" r="B3" s="7">
        <v>52846</v>
      </c>
      <c t="n" r="C3" s="7">
        <v>127176</v>
      </c>
      <c t="n" r="D3" s="7">
        <v>94020</v>
      </c>
    </row>
    <row r="4" spans="1:4">
      <c t="s" r="A4" s="4">
        <v>31</v>
      </c>
      <c t="n" r="B4" s="6">
        <v>63200</v>
      </c>
      <c t="n" r="C4" s="6">
        <v>19618</v>
      </c>
      <c t="n" r="D4" s="6">
        <v>100810</v>
      </c>
    </row>
    <row r="5" spans="1:4">
      <c t="s" r="A5" s="4">
        <v>32</v>
      </c>
      <c t="n" r="B5" s="6">
        <v>38526</v>
      </c>
      <c t="n" r="C5" s="6">
        <v>71927</v>
      </c>
      <c t="n" r="D5" s="6">
        <v>77796</v>
      </c>
    </row>
    <row r="6" spans="1:4">
      <c t="s" r="A6" s="4">
        <v>33</v>
      </c>
      <c t="n" r="B6" s="6">
        <v>8837</v>
      </c>
      <c t="n" r="C6" s="6">
        <v>10012</v>
      </c>
      <c t="n" r="D6" s="6">
        <v>10449</v>
      </c>
    </row>
    <row r="7" spans="1:4">
      <c t="s" r="A7" s="4">
        <v>34</v>
      </c>
      <c t="n" r="B7" s="6">
        <v>450</v>
      </c>
      <c t="n" r="C7" s="6">
        <v>553</v>
      </c>
      <c t="n" r="D7" s="6">
        <v>661</v>
      </c>
    </row>
    <row r="8" spans="1:4">
      <c t="s" r="A8" s="4">
        <v>35</v>
      </c>
      <c t="n" r="B8" s="6">
        <v>163859</v>
      </c>
      <c t="n" r="C8" s="6">
        <v>229286</v>
      </c>
      <c t="n" r="D8" s="6">
        <v>283736</v>
      </c>
    </row>
    <row r="9" spans="1:4">
      <c t="s" r="A9" s="4">
        <v>34</v>
      </c>
      <c t="n" r="B9" s="6">
        <v>683</v>
      </c>
      <c t="n" r="C9" s="6">
        <v>1792</v>
      </c>
      <c t="n" r="D9" s="6">
        <v>1498</v>
      </c>
    </row>
    <row r="10" spans="1:4">
      <c t="s" r="A10" s="4">
        <v>36</v>
      </c>
      <c t="n" r="B10" s="6">
        <v>429</v>
      </c>
      <c t="n" r="C10" s="6">
        <v>1676</v>
      </c>
      <c t="n" r="D10" s="6">
        <v>38191</v>
      </c>
    </row>
    <row r="11" spans="1:4">
      <c t="s" r="A11" s="4">
        <v>37</v>
      </c>
      <c t="n" r="B11" s="6">
        <v>17470</v>
      </c>
      <c t="n" r="C11" s="6">
        <v>22510</v>
      </c>
      <c t="n" r="D11" s="6">
        <v>23191</v>
      </c>
    </row>
    <row r="12" spans="1:4">
      <c t="s" r="A12" s="4">
        <v>38</v>
      </c>
      <c t="n" r="B12" s="6">
        <v>2326</v>
      </c>
      <c t="n" r="C12" s="6">
        <v>3453</v>
      </c>
      <c t="n" r="D12" s="6">
        <v>3836</v>
      </c>
    </row>
    <row r="13" spans="1:4">
      <c t="s" r="A13" s="4">
        <v>39</v>
      </c>
      <c t="n" r="B13" s="6">
        <v>700</v>
      </c>
      <c t="n" r="C13" s="6">
        <v>1475</v>
      </c>
      <c t="n" r="D13" s="6">
        <v>1337</v>
      </c>
    </row>
    <row r="14" spans="1:4">
      <c t="s" r="A14" s="4">
        <v>40</v>
      </c>
      <c t="n" r="B14" s="6">
        <v>185467</v>
      </c>
      <c t="n" r="C14" s="6">
        <v>260192</v>
      </c>
      <c t="n" r="D14" s="6">
        <v>351789</v>
      </c>
    </row>
    <row r="15" spans="1:4">
      <c t="s" r="A15" s="3">
        <v>41</v>
      </c>
    </row>
    <row r="16" spans="1:4">
      <c t="s" r="A16" s="4">
        <v>42</v>
      </c>
      <c t="n" r="B16" s="6">
        <v>16412</v>
      </c>
      <c t="n" r="C16" s="6">
        <v>16578</v>
      </c>
      <c t="n" r="D16" s="6">
        <v>23440</v>
      </c>
    </row>
    <row r="17" spans="1:4">
      <c t="s" r="A17" s="4">
        <v>43</v>
      </c>
      <c t="n" r="B17" s="6">
        <v>28897</v>
      </c>
      <c t="n" r="C17" s="6">
        <v>21582</v>
      </c>
      <c t="n" r="D17" s="6">
        <v>32137</v>
      </c>
    </row>
    <row r="18" spans="1:4">
      <c t="s" r="A18" s="4">
        <v>44</v>
      </c>
      <c t="n" r="B18" s="6">
        <v>11631</v>
      </c>
      <c t="n" r="C18" s="6">
        <v>11921</v>
      </c>
      <c t="n" r="D18" s="6">
        <v>12526</v>
      </c>
    </row>
    <row r="19" spans="1:4">
      <c t="s" r="A19" s="4">
        <v>45</v>
      </c>
      <c t="n" r="B19" s="6">
        <v>20000</v>
      </c>
      <c t="n" r="C19" s="6">
        <v>0</v>
      </c>
      <c t="n" r="D19" s="6">
        <v>0</v>
      </c>
    </row>
    <row r="20" spans="1:4">
      <c t="s" r="A20" s="4">
        <v>34</v>
      </c>
      <c t="n" r="B20" s="6">
        <v>530</v>
      </c>
      <c t="n" r="C20" s="6">
        <v>1630</v>
      </c>
      <c t="n" r="D20" s="6">
        <v>1290</v>
      </c>
    </row>
    <row r="21" spans="1:4">
      <c t="s" r="A21" s="4">
        <v>46</v>
      </c>
      <c t="n" r="B21" s="6">
        <v>269</v>
      </c>
      <c t="n" r="C21" s="6">
        <v>267</v>
      </c>
      <c t="n" r="D21" s="6">
        <v>431</v>
      </c>
    </row>
    <row r="22" spans="1:4">
      <c t="s" r="A22" s="4">
        <v>47</v>
      </c>
      <c t="n" r="B22" s="6">
        <v>77739</v>
      </c>
      <c t="n" r="C22" s="6">
        <v>51978</v>
      </c>
      <c t="n" r="D22" s="6">
        <v>69824</v>
      </c>
    </row>
    <row r="23" spans="1:4">
      <c t="s" r="A23" s="4">
        <v>48</v>
      </c>
      <c t="n" r="B23" s="6">
        <v>452</v>
      </c>
      <c t="n" r="C23" s="6">
        <v>323</v>
      </c>
      <c t="n" r="D23" s="6">
        <v>0</v>
      </c>
    </row>
    <row r="24" spans="1:4">
      <c t="s" r="A24" s="4">
        <v>49</v>
      </c>
      <c t="n" r="B24" s="6">
        <v>823</v>
      </c>
      <c t="n" r="C24" s="6">
        <v>1365</v>
      </c>
      <c t="n" r="D24" s="6">
        <v>198</v>
      </c>
    </row>
    <row r="25" spans="1:4">
      <c t="s" r="A25" s="4">
        <v>50</v>
      </c>
      <c t="n" r="B25" s="7">
        <v>79014</v>
      </c>
      <c t="n" r="C25" s="7">
        <v>53666</v>
      </c>
      <c t="n" r="D25" s="7">
        <v>70022</v>
      </c>
    </row>
    <row r="26" spans="1:4">
      <c t="s" r="A26" s="4">
        <v>51</v>
      </c>
      <c t="s" r="B26" s="4">
        <v>52</v>
      </c>
      <c t="s" r="C26" s="4">
        <v>52</v>
      </c>
      <c t="s" r="D26" s="4">
        <v>52</v>
      </c>
    </row>
    <row r="27" spans="1:4">
      <c t="s" r="A27" s="3">
        <v>53</v>
      </c>
    </row>
    <row r="28" spans="1:4">
      <c t="s" r="A28" s="4">
        <v>54</v>
      </c>
      <c t="n" r="B28" s="7">
        <v>-185</v>
      </c>
      <c t="n" r="C28" s="7">
        <v>-185</v>
      </c>
      <c t="n" r="D28" s="7">
        <v>-185</v>
      </c>
    </row>
    <row r="29" spans="1:4">
      <c t="s" r="A29" s="4">
        <v>55</v>
      </c>
      <c t="n" r="B29" s="6">
        <v>441860</v>
      </c>
      <c t="n" r="C29" s="6">
        <v>434728</v>
      </c>
      <c t="n" r="D29" s="6">
        <v>431806</v>
      </c>
    </row>
    <row r="30" spans="1:4">
      <c t="s" r="A30" s="4">
        <v>56</v>
      </c>
      <c t="n" r="B30" s="6">
        <v>-7039</v>
      </c>
      <c t="n" r="C30" s="6">
        <v>-5450</v>
      </c>
      <c t="n" r="D30" s="6">
        <v>-3453</v>
      </c>
    </row>
    <row r="31" spans="1:4">
      <c t="s" r="A31" s="4">
        <v>57</v>
      </c>
      <c t="n" r="B31" s="6">
        <v>-328190</v>
      </c>
      <c t="n" r="C31" s="6">
        <v>-222574</v>
      </c>
      <c t="n" r="D31" s="6">
        <v>-146408</v>
      </c>
    </row>
    <row r="32" spans="1:4">
      <c t="s" r="A32" s="4">
        <v>58</v>
      </c>
      <c t="n" r="B32" s="6">
        <v>106453</v>
      </c>
      <c t="n" r="C32" s="6">
        <v>206526</v>
      </c>
      <c t="n" r="D32" s="6">
        <v>281767</v>
      </c>
    </row>
    <row r="33" spans="1:4">
      <c t="s" r="A33" s="4">
        <v>59</v>
      </c>
      <c t="n" r="B33" s="6">
        <v>185467</v>
      </c>
      <c t="n" r="C33" s="6">
        <v>260192</v>
      </c>
      <c t="n" r="D33" s="6">
        <v>351789</v>
      </c>
    </row>
    <row r="34" spans="1:4">
      <c t="s" r="A34" s="4">
        <v>60</v>
      </c>
    </row>
    <row r="35" spans="1:4">
      <c t="s" r="A35" s="3">
        <v>53</v>
      </c>
    </row>
    <row r="36" spans="1:4">
      <c t="s" r="A36" s="4">
        <v>61</v>
      </c>
      <c t="n" r="B36" s="6">
        <v>7</v>
      </c>
      <c t="n" r="C36" s="6">
        <v>7</v>
      </c>
      <c t="n" r="D36" s="6">
        <v>7</v>
      </c>
    </row>
    <row r="37" spans="1:4">
      <c t="s" r="A37" s="4">
        <v>62</v>
      </c>
    </row>
    <row r="38" spans="1:4">
      <c t="s" r="A38" s="3">
        <v>53</v>
      </c>
    </row>
    <row r="39" spans="1:4">
      <c t="s" r="A39" s="4">
        <v>61</v>
      </c>
      <c t="n" r="B39" s="7">
        <v>0</v>
      </c>
      <c t="n" r="C39" s="7">
        <v>0</v>
      </c>
      <c t="n" r="D39"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3</v>
      </c>
      <c t="s" r="B1" s="2">
        <v>1</v>
      </c>
    </row>
    <row r="2" spans="1:2">
      <c t="s" r="B2" s="2">
        <v>2</v>
      </c>
    </row>
    <row r="3" spans="1:2">
      <c t="s" r="A3" s="3">
        <v>131</v>
      </c>
    </row>
    <row r="4" spans="1:2">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6</v>
      </c>
      <c t="s" r="B1" s="2">
        <v>1</v>
      </c>
    </row>
    <row r="2" spans="1:2">
      <c t="s" r="B2" s="2">
        <v>2</v>
      </c>
    </row>
    <row r="3" spans="1:2">
      <c t="s" r="A3" s="3">
        <v>135</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9</v>
      </c>
      <c t="s" r="B1" s="2">
        <v>1</v>
      </c>
    </row>
    <row r="2" spans="1:2">
      <c t="s" r="B2" s="2">
        <v>2</v>
      </c>
    </row>
    <row r="3" spans="1:2">
      <c t="s" r="A3" s="3">
        <v>147</v>
      </c>
    </row>
    <row r="4" spans="1:2">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51</v>
      </c>
    </row>
    <row r="4" spans="1:2">
      <c t="s" r="A4" s="4">
        <v>183</v>
      </c>
      <c t="s" r="B4" s="4">
        <v>184</v>
      </c>
    </row>
    <row r="5" spans="1:2">
      <c t="s" r="A5" s="4">
        <v>185</v>
      </c>
      <c t="s" r="B5" s="4">
        <v>186</v>
      </c>
    </row>
    <row r="6" spans="1:2">
      <c t="s" r="A6" s="4">
        <v>187</v>
      </c>
      <c t="s" r="B6" s="4">
        <v>188</v>
      </c>
    </row>
    <row r="7" spans="1:2">
      <c t="s" r="A7" s="4">
        <v>189</v>
      </c>
      <c t="s" r="B7"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1</v>
      </c>
      <c t="s" r="B1" s="2">
        <v>1</v>
      </c>
    </row>
    <row r="2" spans="1:2">
      <c t="s" r="B2" s="2">
        <v>2</v>
      </c>
    </row>
    <row r="3" spans="1:2">
      <c t="s" r="A3" s="3">
        <v>155</v>
      </c>
    </row>
    <row r="4" spans="1:2">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94</v>
      </c>
      <c t="s" r="C1" s="2">
        <v>2</v>
      </c>
      <c t="s" r="D1" s="2">
        <v>27</v>
      </c>
      <c t="s" r="E1" s="2">
        <v>28</v>
      </c>
    </row>
    <row r="2" spans="1:5">
      <c t="s" r="A2" s="3">
        <v>195</v>
      </c>
    </row>
    <row r="3" spans="1:5">
      <c t="s" r="A3" s="4">
        <v>196</v>
      </c>
      <c t="n" r="C3" s="7">
        <v>10</v>
      </c>
      <c t="n" r="D3" s="7">
        <v>22</v>
      </c>
      <c t="n" r="E3" s="7">
        <v>69</v>
      </c>
    </row>
    <row r="4" spans="1:5">
      <c t="s" r="A4" s="4">
        <v>197</v>
      </c>
    </row>
    <row r="5" spans="1:5">
      <c t="s" r="A5" s="3">
        <v>195</v>
      </c>
    </row>
    <row r="6" spans="1:5">
      <c t="s" r="A6" s="4">
        <v>198</v>
      </c>
      <c t="n" r="C6" s="6">
        <v>19484</v>
      </c>
      <c t="n" r="D6" s="6">
        <v>62810</v>
      </c>
      <c t="n" r="E6" s="6">
        <v>48</v>
      </c>
    </row>
    <row r="7" spans="1:5">
      <c t="s" r="A7" s="4">
        <v>199</v>
      </c>
      <c t="s" r="B7" s="4">
        <v>200</v>
      </c>
      <c t="n" r="C7" s="6">
        <v>10000</v>
      </c>
      <c t="n" r="D7" s="6">
        <v>20000</v>
      </c>
    </row>
    <row r="8" spans="1:5">
      <c t="s" r="A8" s="4">
        <v>196</v>
      </c>
      <c t="n" r="C8" s="6">
        <v>0</v>
      </c>
      <c t="n" r="D8" s="6">
        <v>0</v>
      </c>
      <c t="n" r="E8" s="6">
        <v>0</v>
      </c>
    </row>
    <row r="9" spans="1:5">
      <c t="s" r="A9" s="4">
        <v>201</v>
      </c>
      <c t="n" r="C9" s="6">
        <v>29484</v>
      </c>
      <c t="n" r="D9" s="6">
        <v>82810</v>
      </c>
      <c t="n" r="E9" s="6">
        <v>48</v>
      </c>
    </row>
    <row r="10" spans="1:5">
      <c t="s" r="A10" s="4">
        <v>202</v>
      </c>
    </row>
    <row r="11" spans="1:5">
      <c t="s" r="A11" s="3">
        <v>195</v>
      </c>
    </row>
    <row r="12" spans="1:5">
      <c t="s" r="A12" s="4">
        <v>198</v>
      </c>
      <c t="n" r="C12" s="6">
        <v>0</v>
      </c>
      <c t="n" r="D12" s="6">
        <v>0</v>
      </c>
      <c t="n" r="E12" s="6">
        <v>0</v>
      </c>
    </row>
    <row r="13" spans="1:5">
      <c t="s" r="A13" s="4">
        <v>199</v>
      </c>
      <c t="s" r="B13" s="4">
        <v>200</v>
      </c>
      <c t="n" r="C13" s="6">
        <v>0</v>
      </c>
      <c t="n" r="D13" s="6">
        <v>0</v>
      </c>
    </row>
    <row r="14" spans="1:5">
      <c t="s" r="A14" s="4">
        <v>196</v>
      </c>
      <c t="n" r="C14" s="6">
        <v>10</v>
      </c>
      <c t="n" r="D14" s="6">
        <v>22</v>
      </c>
      <c t="n" r="E14" s="6">
        <v>69</v>
      </c>
    </row>
    <row r="15" spans="1:5">
      <c t="s" r="A15" s="4">
        <v>201</v>
      </c>
      <c t="n" r="C15" s="6">
        <v>10</v>
      </c>
      <c t="n" r="D15" s="6">
        <v>22</v>
      </c>
      <c t="n" r="E15" s="6">
        <v>69</v>
      </c>
    </row>
    <row r="16" spans="1:5">
      <c t="s" r="A16" s="4">
        <v>203</v>
      </c>
    </row>
    <row r="17" spans="1:5">
      <c t="s" r="A17" s="3">
        <v>195</v>
      </c>
    </row>
    <row r="18" spans="1:5">
      <c t="s" r="A18" s="4">
        <v>198</v>
      </c>
      <c t="n" r="C18" s="6">
        <v>0</v>
      </c>
      <c t="n" r="D18" s="6">
        <v>0</v>
      </c>
      <c t="n" r="E18" s="6">
        <v>0</v>
      </c>
    </row>
    <row r="19" spans="1:5">
      <c t="s" r="A19" s="4">
        <v>199</v>
      </c>
      <c t="s" r="B19" s="4">
        <v>200</v>
      </c>
      <c t="n" r="C19" s="6">
        <v>0</v>
      </c>
      <c t="n" r="D19" s="6">
        <v>0</v>
      </c>
    </row>
    <row r="20" spans="1:5">
      <c t="s" r="A20" s="4">
        <v>196</v>
      </c>
      <c t="n" r="C20" s="6">
        <v>0</v>
      </c>
      <c t="n" r="D20" s="6">
        <v>0</v>
      </c>
      <c t="n" r="E20" s="6">
        <v>0</v>
      </c>
    </row>
    <row r="21" spans="1:5">
      <c t="s" r="A21" s="4">
        <v>201</v>
      </c>
      <c t="n" r="C21" s="6">
        <v>0</v>
      </c>
      <c t="n" r="D21" s="6">
        <v>0</v>
      </c>
      <c t="n" r="E21" s="6">
        <v>0</v>
      </c>
    </row>
    <row r="22" spans="1:5">
      <c t="s" r="A22" s="4">
        <v>204</v>
      </c>
    </row>
    <row r="23" spans="1:5">
      <c t="s" r="A23" s="3">
        <v>195</v>
      </c>
    </row>
    <row r="24" spans="1:5">
      <c t="s" r="A24" s="4">
        <v>198</v>
      </c>
      <c t="n" r="C24" s="6">
        <v>19484</v>
      </c>
      <c t="n" r="D24" s="6">
        <v>62810</v>
      </c>
      <c t="n" r="E24" s="6">
        <v>48</v>
      </c>
    </row>
    <row r="25" spans="1:5">
      <c t="s" r="A25" s="4">
        <v>199</v>
      </c>
      <c t="s" r="B25" s="4">
        <v>200</v>
      </c>
      <c t="n" r="C25" s="6">
        <v>10000</v>
      </c>
      <c t="n" r="D25" s="6">
        <v>20000</v>
      </c>
    </row>
    <row r="26" spans="1:5">
      <c t="s" r="A26" s="4">
        <v>196</v>
      </c>
      <c t="n" r="C26" s="6">
        <v>10</v>
      </c>
      <c t="n" r="D26" s="6">
        <v>22</v>
      </c>
      <c t="n" r="E26" s="6">
        <v>69</v>
      </c>
    </row>
    <row r="27" spans="1:5">
      <c t="s" r="A27" s="4">
        <v>201</v>
      </c>
      <c t="n" r="C27" s="7">
        <v>29494</v>
      </c>
      <c t="n" r="D27" s="7">
        <v>82832</v>
      </c>
      <c t="n" r="E27" s="7">
        <v>117</v>
      </c>
    </row>
    <row r="28" spans="1:5">
      <c t="n" r="A28"/>
    </row>
    <row r="29" spans="1:5">
      <c t="s" r="A29" s="4">
        <v>200</v>
      </c>
      <c t="s" r="B29" s="4">
        <v>205</v>
      </c>
    </row>
  </sheetData>
  <mergeCells count="3">
    <mergeCell ref="A1:B1"/>
    <mergeCell ref="A28:D28"/>
    <mergeCell ref="B29:D2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06</v>
      </c>
      <c t="s" r="B1" s="2">
        <v>1</v>
      </c>
    </row>
    <row r="2" spans="1:4">
      <c t="s" r="B2" s="2">
        <v>2</v>
      </c>
      <c t="s" r="C2" s="2">
        <v>27</v>
      </c>
      <c t="s" r="D2" s="2">
        <v>28</v>
      </c>
    </row>
    <row r="3" spans="1:4">
      <c t="s" r="A3" s="3">
        <v>207</v>
      </c>
    </row>
    <row r="4" spans="1:4">
      <c t="s" r="A4" s="4">
        <v>208</v>
      </c>
      <c t="n" r="B4" s="7">
        <v>10</v>
      </c>
      <c t="n" r="C4" s="7">
        <v>22</v>
      </c>
      <c t="n" r="D4" s="7">
        <v>69</v>
      </c>
    </row>
    <row r="5" spans="1:4">
      <c t="s" r="A5" s="4">
        <v>209</v>
      </c>
    </row>
    <row r="6" spans="1:4">
      <c t="s" r="A6" s="3">
        <v>207</v>
      </c>
    </row>
    <row r="7" spans="1:4">
      <c t="s" r="A7" s="4">
        <v>210</v>
      </c>
      <c t="s" r="B7" s="4">
        <v>211</v>
      </c>
    </row>
    <row r="8" spans="1:4">
      <c t="s" r="A8" s="4">
        <v>212</v>
      </c>
      <c t="n" r="B8" s="7">
        <v>2507</v>
      </c>
      <c t="n" r="C8" s="7">
        <v>4760</v>
      </c>
      <c t="n" r="D8" s="7">
        <v>379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213</v>
      </c>
      <c t="s" r="B1" s="2">
        <v>2</v>
      </c>
      <c t="s" r="C1" s="2">
        <v>27</v>
      </c>
      <c t="s" r="D1" s="2">
        <v>28</v>
      </c>
    </row>
    <row r="2" spans="1:4">
      <c t="s" r="A2" s="4">
        <v>214</v>
      </c>
      <c t="n" r="B2" s="7">
        <v>2149</v>
      </c>
      <c t="n" r="C2" s="7">
        <v>3120</v>
      </c>
      <c t="n" r="D2" s="7">
        <v>3782</v>
      </c>
    </row>
    <row r="3" spans="1:4">
      <c t="s" r="A3" s="4">
        <v>215</v>
      </c>
      <c t="n" r="B3" s="6">
        <v>36377</v>
      </c>
      <c t="n" r="C3" s="6">
        <v>68807</v>
      </c>
      <c t="n" r="D3" s="6">
        <v>74014</v>
      </c>
    </row>
    <row r="4" spans="1:4">
      <c t="s" r="A4" s="4">
        <v>216</v>
      </c>
      <c t="n" r="B4" s="7">
        <v>38526</v>
      </c>
      <c t="n" r="C4" s="7">
        <v>71927</v>
      </c>
      <c t="n" r="D4" s="7">
        <v>777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217</v>
      </c>
      <c t="s" r="B1" s="2">
        <v>69</v>
      </c>
      <c t="s" r="D1" s="2">
        <v>1</v>
      </c>
    </row>
    <row r="2" spans="1:6">
      <c t="s" r="B2" s="2">
        <v>2</v>
      </c>
      <c t="s" r="C2" s="2">
        <v>28</v>
      </c>
      <c t="s" r="D2" s="2">
        <v>2</v>
      </c>
      <c t="s" r="E2" s="2">
        <v>28</v>
      </c>
      <c t="s" r="F2" s="2">
        <v>27</v>
      </c>
    </row>
    <row r="3" spans="1:6">
      <c t="s" r="A3" s="4">
        <v>218</v>
      </c>
      <c t="n" r="B3" s="7">
        <v>18266</v>
      </c>
      <c t="n" r="C3" s="7">
        <v>6751</v>
      </c>
      <c t="n" r="D3" s="7">
        <v>18266</v>
      </c>
      <c t="n" r="E3" s="7">
        <v>6751</v>
      </c>
      <c t="n" r="F3" s="7">
        <v>4157</v>
      </c>
    </row>
    <row r="4" spans="1:6">
      <c t="s" r="A4" s="4">
        <v>219</v>
      </c>
      <c t="n" r="B4" s="7">
        <v>11590</v>
      </c>
      <c t="n" r="C4" s="7">
        <v>3313</v>
      </c>
      <c t="n" r="D4" s="7">
        <v>15303</v>
      </c>
      <c t="n" r="E4" s="7">
        <v>55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220</v>
      </c>
      <c t="s" r="B1" s="2">
        <v>2</v>
      </c>
      <c t="s" r="C1" s="2">
        <v>27</v>
      </c>
      <c t="s" r="D1" s="2">
        <v>28</v>
      </c>
    </row>
    <row r="2" spans="1:4">
      <c t="s" r="A2" s="4">
        <v>221</v>
      </c>
      <c t="n" r="B2" s="7">
        <v>74796</v>
      </c>
      <c t="n" r="C2" s="7">
        <v>77529</v>
      </c>
      <c t="n" r="D2" s="7">
        <v>111478</v>
      </c>
    </row>
    <row r="3" spans="1:4">
      <c t="s" r="A3" s="4">
        <v>222</v>
      </c>
      <c t="n" r="B3" s="6">
        <v>-74367</v>
      </c>
      <c t="n" r="C3" s="6">
        <v>-75853</v>
      </c>
      <c t="n" r="D3" s="6">
        <v>-73287</v>
      </c>
    </row>
    <row r="4" spans="1:4">
      <c t="s" r="A4" s="4">
        <v>216</v>
      </c>
      <c t="n" r="B4" s="6">
        <v>429</v>
      </c>
      <c t="n" r="C4" s="6">
        <v>1676</v>
      </c>
      <c t="n" r="D4" s="6">
        <v>38191</v>
      </c>
    </row>
    <row r="5" spans="1:4">
      <c t="s" r="A5" s="4">
        <v>223</v>
      </c>
    </row>
    <row r="6" spans="1:4">
      <c t="s" r="A6" s="4">
        <v>221</v>
      </c>
      <c t="n" r="B6" s="6">
        <v>19092</v>
      </c>
      <c t="n" r="C6" s="6">
        <v>23976</v>
      </c>
      <c t="n" r="D6" s="6">
        <v>23957</v>
      </c>
    </row>
    <row r="7" spans="1:4">
      <c t="s" r="A7" s="4">
        <v>224</v>
      </c>
    </row>
    <row r="8" spans="1:4">
      <c t="s" r="A8" s="4">
        <v>221</v>
      </c>
      <c t="n" r="B8" s="6">
        <v>45438</v>
      </c>
      <c t="n" r="C8" s="6">
        <v>45782</v>
      </c>
      <c t="n" r="D8" s="6">
        <v>76769</v>
      </c>
    </row>
    <row r="9" spans="1:4">
      <c t="s" r="A9" s="4">
        <v>225</v>
      </c>
    </row>
    <row r="10" spans="1:4">
      <c t="s" r="A10" s="4">
        <v>221</v>
      </c>
      <c t="n" r="B10" s="6">
        <v>6180</v>
      </c>
      <c t="n" r="C10" s="6">
        <v>3769</v>
      </c>
      <c t="n" r="D10" s="6">
        <v>6311</v>
      </c>
    </row>
    <row r="11" spans="1:4">
      <c t="s" r="A11" s="4">
        <v>226</v>
      </c>
    </row>
    <row r="12" spans="1:4">
      <c t="s" r="A12" s="4">
        <v>221</v>
      </c>
      <c t="n" r="B12" s="7">
        <v>4086</v>
      </c>
      <c t="n" r="C12" s="7">
        <v>4002</v>
      </c>
      <c t="n" r="D12" s="7">
        <v>44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63</v>
      </c>
      <c t="s" r="B1" s="2">
        <v>2</v>
      </c>
      <c t="s" r="C1" s="2">
        <v>27</v>
      </c>
      <c t="s" r="D1" s="2">
        <v>28</v>
      </c>
    </row>
    <row r="2" spans="1:4">
      <c t="s" r="A2" s="4">
        <v>64</v>
      </c>
      <c t="n" r="B2" s="7">
        <v>1492</v>
      </c>
      <c t="n" r="C2" s="7">
        <v>854</v>
      </c>
      <c t="n" r="D2" s="7">
        <v>818</v>
      </c>
    </row>
    <row r="3" spans="1:4">
      <c t="s" r="A3" s="4">
        <v>60</v>
      </c>
    </row>
    <row r="4" spans="1:4">
      <c t="s" r="A4" s="4">
        <v>65</v>
      </c>
      <c t="n" r="B4" s="8">
        <v>0.0001</v>
      </c>
      <c t="n" r="C4" s="8">
        <v>0.0001</v>
      </c>
      <c t="n" r="D4" s="8">
        <v>0.0001</v>
      </c>
    </row>
    <row r="5" spans="1:4">
      <c t="s" r="A5" s="4">
        <v>66</v>
      </c>
      <c t="n" r="B5" s="6">
        <v>139500</v>
      </c>
      <c t="n" r="C5" s="6">
        <v>139500</v>
      </c>
      <c t="n" r="D5" s="6">
        <v>139500</v>
      </c>
    </row>
    <row r="6" spans="1:4">
      <c t="s" r="A6" s="4">
        <v>67</v>
      </c>
      <c t="n" r="B6" s="6">
        <v>66590</v>
      </c>
      <c t="n" r="C6" s="6">
        <v>66084</v>
      </c>
      <c t="n" r="D6" s="6">
        <v>65803</v>
      </c>
    </row>
    <row r="7" spans="1:4">
      <c t="s" r="A7" s="4">
        <v>62</v>
      </c>
    </row>
    <row r="8" spans="1:4">
      <c t="s" r="A8" s="4">
        <v>65</v>
      </c>
      <c t="n" r="B8" s="8">
        <v>0.0001</v>
      </c>
      <c t="n" r="C8" s="8">
        <v>0.0001</v>
      </c>
      <c t="n" r="D8" s="8">
        <v>0.0001</v>
      </c>
    </row>
    <row r="9" spans="1:4">
      <c t="s" r="A9" s="4">
        <v>66</v>
      </c>
      <c t="n" r="B9" s="6">
        <v>40500</v>
      </c>
      <c t="n" r="C9" s="6">
        <v>40500</v>
      </c>
      <c t="n" r="D9" s="6">
        <v>40500</v>
      </c>
    </row>
    <row r="10" spans="1:4">
      <c t="s" r="A10" s="4">
        <v>67</v>
      </c>
      <c t="n" r="B10" s="6">
        <v>4394</v>
      </c>
      <c t="n" r="C10" s="6">
        <v>4394</v>
      </c>
      <c t="n" r="D10" s="6">
        <v>4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5"/>
    <col customWidth="1" max="8" min="8" width="14"/>
  </cols>
  <sheetData>
    <row r="1" spans="1:8">
      <c t="s" r="A1" s="1">
        <v>227</v>
      </c>
      <c t="s" r="B1" s="2">
        <v>69</v>
      </c>
      <c t="s" r="F1" s="2">
        <v>228</v>
      </c>
      <c t="s" r="G1" s="2">
        <v>1</v>
      </c>
    </row>
    <row r="2" spans="1:8">
      <c t="s" r="B2" s="2">
        <v>2</v>
      </c>
      <c t="s" r="C2" s="2">
        <v>229</v>
      </c>
      <c t="s" r="D2" s="2">
        <v>27</v>
      </c>
      <c t="s" r="E2" s="2">
        <v>28</v>
      </c>
      <c t="s" r="F2" s="2">
        <v>230</v>
      </c>
      <c t="s" r="G2" s="2">
        <v>2</v>
      </c>
      <c t="s" r="H2" s="2">
        <v>28</v>
      </c>
    </row>
    <row r="3" spans="1:8">
      <c t="s" r="A3" s="3">
        <v>231</v>
      </c>
    </row>
    <row r="4" spans="1:8">
      <c t="s" r="A4" s="4">
        <v>232</v>
      </c>
      <c t="n" r="B4" s="7">
        <v>1086</v>
      </c>
      <c t="n" r="C4" s="7">
        <v>2770</v>
      </c>
      <c t="n" r="E4" s="7">
        <v>0</v>
      </c>
      <c t="n" r="G4" s="7">
        <v>4970</v>
      </c>
      <c t="n" r="H4" s="7">
        <v>0</v>
      </c>
    </row>
    <row r="5" spans="1:8">
      <c t="s" r="A5" s="4">
        <v>233</v>
      </c>
      <c t="n" r="D5" s="7">
        <v>36461</v>
      </c>
      <c t="n" r="F5" s="7">
        <v>1114</v>
      </c>
    </row>
  </sheetData>
  <mergeCells count="3">
    <mergeCell ref="A1:A2"/>
    <mergeCell ref="B1:E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234</v>
      </c>
      <c t="s" r="B1" s="2">
        <v>69</v>
      </c>
      <c t="s" r="D1" s="2">
        <v>1</v>
      </c>
    </row>
    <row r="2" spans="1:5">
      <c t="s" r="B2" s="2">
        <v>2</v>
      </c>
      <c t="s" r="C2" s="2">
        <v>28</v>
      </c>
      <c t="s" r="D2" s="2">
        <v>2</v>
      </c>
      <c t="s" r="E2" s="2">
        <v>28</v>
      </c>
    </row>
    <row r="3" spans="1:5">
      <c t="s" r="A3" s="4">
        <v>235</v>
      </c>
      <c t="n" r="B3" s="7">
        <v>0</v>
      </c>
      <c t="n" r="C3" s="7">
        <v>19549</v>
      </c>
      <c t="n" r="D3" s="7">
        <v>0</v>
      </c>
      <c t="n" r="E3" s="7">
        <v>195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5"/>
    <col customWidth="1" max="7" min="7" width="15"/>
    <col customWidth="1" max="8" min="8" width="14"/>
  </cols>
  <sheetData>
    <row r="1" spans="1:8">
      <c t="s" r="A1" s="1">
        <v>236</v>
      </c>
      <c t="s" r="B1" s="2">
        <v>69</v>
      </c>
      <c t="s" r="F1" s="2">
        <v>228</v>
      </c>
      <c t="s" r="G1" s="2">
        <v>1</v>
      </c>
    </row>
    <row r="2" spans="1:8">
      <c t="s" r="B2" s="2">
        <v>2</v>
      </c>
      <c t="s" r="C2" s="2">
        <v>229</v>
      </c>
      <c t="s" r="D2" s="2">
        <v>27</v>
      </c>
      <c t="s" r="E2" s="2">
        <v>28</v>
      </c>
      <c t="s" r="F2" s="2">
        <v>230</v>
      </c>
      <c t="s" r="G2" s="2">
        <v>2</v>
      </c>
      <c t="s" r="H2" s="2">
        <v>28</v>
      </c>
    </row>
    <row r="3" spans="1:8">
      <c t="s" r="A3" s="4">
        <v>232</v>
      </c>
      <c t="n" r="B3" s="7">
        <v>1086</v>
      </c>
      <c t="n" r="C3" s="7">
        <v>2770</v>
      </c>
      <c t="n" r="E3" s="7">
        <v>0</v>
      </c>
      <c t="n" r="G3" s="7">
        <v>4970</v>
      </c>
      <c t="n" r="H3" s="7">
        <v>0</v>
      </c>
    </row>
    <row r="4" spans="1:8">
      <c t="s" r="A4" s="4">
        <v>237</v>
      </c>
      <c t="n" r="B4" s="7">
        <v>1086</v>
      </c>
      <c t="n" r="G4" s="6">
        <v>4970</v>
      </c>
    </row>
    <row r="5" spans="1:8">
      <c t="s" r="A5" s="4">
        <v>238</v>
      </c>
      <c t="n" r="G5" s="7">
        <v>1384</v>
      </c>
    </row>
    <row r="6" spans="1:8">
      <c t="s" r="A6" s="4">
        <v>233</v>
      </c>
      <c t="n" r="D6" s="7">
        <v>36461</v>
      </c>
      <c t="n" r="F6" s="7">
        <v>1114</v>
      </c>
    </row>
  </sheetData>
  <mergeCells count="3">
    <mergeCell ref="A1:A2"/>
    <mergeCell ref="B1:E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239</v>
      </c>
      <c t="s" r="B1" s="2">
        <v>69</v>
      </c>
      <c t="s" r="D1" s="2">
        <v>1</v>
      </c>
    </row>
    <row r="2" spans="1:5">
      <c t="s" r="B2" s="2">
        <v>2</v>
      </c>
      <c t="s" r="C2" s="2">
        <v>28</v>
      </c>
      <c t="s" r="D2" s="2">
        <v>2</v>
      </c>
      <c t="s" r="E2" s="2">
        <v>28</v>
      </c>
    </row>
    <row r="3" spans="1:5">
      <c t="s" r="A3" s="3">
        <v>240</v>
      </c>
    </row>
    <row r="4" spans="1:5">
      <c t="s" r="A4" s="4">
        <v>88</v>
      </c>
      <c t="n" r="B4" s="7">
        <v>848</v>
      </c>
      <c t="n" r="C4" s="7">
        <v>87200</v>
      </c>
      <c t="n" r="D4" s="7">
        <v>801</v>
      </c>
      <c t="n" r="E4" s="7">
        <v>76571</v>
      </c>
    </row>
    <row r="5" spans="1:5">
      <c t="s" r="A5" s="4">
        <v>87</v>
      </c>
      <c t="n" r="B5" s="7">
        <v>-43377</v>
      </c>
      <c t="n" r="C5" s="7">
        <v>-37012</v>
      </c>
      <c t="n" r="D5" s="7">
        <v>-104815</v>
      </c>
      <c t="n" r="E5" s="7">
        <v>-66035</v>
      </c>
    </row>
    <row r="6" spans="1:5">
      <c t="s" r="A6" s="4">
        <v>241</v>
      </c>
      <c t="s" r="B6" s="4">
        <v>242</v>
      </c>
      <c t="s" r="C6" s="4">
        <v>243</v>
      </c>
      <c t="s" r="D6" s="4">
        <v>244</v>
      </c>
      <c t="s" r="E6" s="4">
        <v>2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46</v>
      </c>
      <c t="s" r="B1" s="2">
        <v>69</v>
      </c>
      <c t="s" r="D1" s="2">
        <v>1</v>
      </c>
    </row>
    <row r="2" spans="1:6">
      <c t="s" r="B2" s="2">
        <v>2</v>
      </c>
      <c t="s" r="C2" s="2">
        <v>28</v>
      </c>
      <c t="s" r="D2" s="2">
        <v>2</v>
      </c>
      <c t="s" r="E2" s="2">
        <v>28</v>
      </c>
      <c t="s" r="F2" s="2">
        <v>27</v>
      </c>
    </row>
    <row r="3" spans="1:6">
      <c t="s" r="A3" s="3">
        <v>240</v>
      </c>
    </row>
    <row r="4" spans="1:6">
      <c t="s" r="A4" s="4">
        <v>247</v>
      </c>
      <c t="n" r="B4" s="7">
        <v>275</v>
      </c>
      <c t="n" r="D4" s="7">
        <v>7033</v>
      </c>
    </row>
    <row r="5" spans="1:6">
      <c t="s" r="A5" s="4">
        <v>248</v>
      </c>
      <c t="n" r="F5" s="7">
        <v>162</v>
      </c>
    </row>
    <row r="6" spans="1:6">
      <c t="s" r="A6" s="4">
        <v>249</v>
      </c>
      <c t="n" r="C6" s="7">
        <v>37</v>
      </c>
      <c t="n" r="E6" s="7">
        <v>195</v>
      </c>
    </row>
    <row r="7" spans="1:6">
      <c t="s" r="A7" s="4">
        <v>250</v>
      </c>
      <c t="n" r="C7" s="6">
        <v>154</v>
      </c>
      <c t="n" r="D7" s="6">
        <v>162</v>
      </c>
      <c t="n" r="E7" s="6">
        <v>604</v>
      </c>
    </row>
    <row r="8" spans="1:6">
      <c t="s" r="A8" s="4">
        <v>251</v>
      </c>
      <c t="n" r="B8" s="6">
        <v>9839</v>
      </c>
      <c t="n" r="C8" s="6">
        <v>15880</v>
      </c>
      <c t="n" r="D8" s="6">
        <v>9839</v>
      </c>
      <c t="n" r="E8" s="6">
        <v>15880</v>
      </c>
      <c t="n" r="F8" s="6">
        <v>16677</v>
      </c>
    </row>
    <row r="9" spans="1:6">
      <c t="s" r="A9" s="4">
        <v>252</v>
      </c>
      <c t="n" r="B9" s="6">
        <v>195</v>
      </c>
      <c t="n" r="C9" s="6">
        <v>37</v>
      </c>
      <c t="n" r="D9" s="6">
        <v>195</v>
      </c>
      <c t="n" r="E9" s="6">
        <v>37</v>
      </c>
    </row>
    <row r="10" spans="1:6">
      <c t="s" r="A10" s="4">
        <v>253</v>
      </c>
      <c t="n" r="B10" s="6">
        <v>450</v>
      </c>
      <c t="n" r="C10" s="6">
        <v>661</v>
      </c>
      <c t="n" r="D10" s="6">
        <v>450</v>
      </c>
      <c t="n" r="E10" s="6">
        <v>661</v>
      </c>
      <c t="n" r="F10" s="6">
        <v>553</v>
      </c>
    </row>
    <row r="11" spans="1:6">
      <c t="s" r="A11" s="4">
        <v>254</v>
      </c>
      <c t="n" r="B11" s="6">
        <v>683</v>
      </c>
      <c t="n" r="C11" s="6">
        <v>1498</v>
      </c>
      <c t="n" r="D11" s="6">
        <v>683</v>
      </c>
      <c t="n" r="E11" s="6">
        <v>1498</v>
      </c>
      <c t="n" r="F11" s="6">
        <v>1792</v>
      </c>
    </row>
    <row r="12" spans="1:6">
      <c t="s" r="A12" s="4">
        <v>255</v>
      </c>
      <c t="n" r="B12" s="6">
        <v>530</v>
      </c>
      <c t="n" r="C12" s="6">
        <v>1290</v>
      </c>
      <c t="n" r="D12" s="6">
        <v>530</v>
      </c>
      <c t="n" r="E12" s="6">
        <v>1290</v>
      </c>
      <c t="n" r="F12" s="6">
        <v>1630</v>
      </c>
    </row>
    <row r="13" spans="1:6">
      <c t="s" r="A13" s="4">
        <v>256</v>
      </c>
      <c t="n" r="B13" s="7">
        <v>452</v>
      </c>
      <c t="n" r="C13" s="7">
        <v>0</v>
      </c>
      <c t="n" r="D13" s="6">
        <v>452</v>
      </c>
      <c t="n" r="E13" s="6">
        <v>0</v>
      </c>
      <c t="n" r="F13" s="7">
        <v>323</v>
      </c>
    </row>
    <row r="14" spans="1:6">
      <c t="s" r="A14" s="4">
        <v>257</v>
      </c>
      <c t="n" r="D14" s="7">
        <v>575</v>
      </c>
    </row>
    <row r="15" spans="1:6">
      <c t="s" r="A15" s="4">
        <v>258</v>
      </c>
      <c t="n" r="E15" s="7">
        <v>907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0"/>
  </cols>
  <sheetData>
    <row r="1" spans="1:2">
      <c t="s" r="A1" s="1">
        <v>259</v>
      </c>
      <c t="s" r="B1" s="2">
        <v>1</v>
      </c>
    </row>
    <row r="2" spans="1:2">
      <c t="s" r="B2" s="2">
        <v>260</v>
      </c>
    </row>
    <row r="3" spans="1:2">
      <c t="s" r="A3" s="3">
        <v>261</v>
      </c>
    </row>
    <row r="4" spans="1:2">
      <c t="s" r="A4" s="4">
        <v>262</v>
      </c>
      <c t="n" r="B4" s="6">
        <v>8595</v>
      </c>
    </row>
    <row r="5" spans="1:2">
      <c t="s" r="A5" s="4">
        <v>263</v>
      </c>
      <c t="n" r="B5" s="6">
        <v>3003</v>
      </c>
    </row>
    <row r="6" spans="1:2">
      <c t="s" r="A6" s="4">
        <v>264</v>
      </c>
      <c t="n" r="B6" s="6">
        <v>-500</v>
      </c>
    </row>
    <row r="7" spans="1:2">
      <c t="s" r="A7" s="4">
        <v>265</v>
      </c>
      <c t="n" r="B7" s="6">
        <v>-1086</v>
      </c>
    </row>
    <row r="8" spans="1:2">
      <c t="s" r="A8" s="4">
        <v>262</v>
      </c>
      <c t="n" r="B8" s="6">
        <v>10012</v>
      </c>
    </row>
    <row r="9" spans="1:2">
      <c t="s" r="A9" s="4">
        <v>266</v>
      </c>
    </row>
    <row r="10" spans="1:2">
      <c t="s" r="A10" s="3">
        <v>261</v>
      </c>
    </row>
    <row r="11" spans="1:2">
      <c t="s" r="A11" s="4">
        <v>262</v>
      </c>
      <c t="n" r="B11" s="6">
        <v>6838</v>
      </c>
    </row>
    <row r="12" spans="1:2">
      <c t="s" r="A12" s="4">
        <v>263</v>
      </c>
      <c t="n" r="B12" s="6">
        <v>1561</v>
      </c>
    </row>
    <row r="13" spans="1:2">
      <c t="s" r="A13" s="4">
        <v>264</v>
      </c>
      <c t="n" r="B13" s="6">
        <v>0</v>
      </c>
    </row>
    <row r="14" spans="1:2">
      <c t="s" r="A14" s="4">
        <v>265</v>
      </c>
      <c t="n" r="B14" s="6">
        <v>-753</v>
      </c>
    </row>
    <row r="15" spans="1:2">
      <c t="s" r="A15" s="4">
        <v>262</v>
      </c>
      <c t="n" r="B15" s="6">
        <v>7646</v>
      </c>
    </row>
    <row r="16" spans="1:2">
      <c t="s" r="A16" s="4">
        <v>267</v>
      </c>
    </row>
    <row r="17" spans="1:2">
      <c t="s" r="A17" s="3">
        <v>261</v>
      </c>
    </row>
    <row r="18" spans="1:2">
      <c t="s" r="A18" s="4">
        <v>262</v>
      </c>
      <c t="n" r="B18" s="6">
        <v>1757</v>
      </c>
    </row>
    <row r="19" spans="1:2">
      <c t="s" r="A19" s="4">
        <v>263</v>
      </c>
      <c t="n" r="B19" s="6">
        <v>1442</v>
      </c>
    </row>
    <row r="20" spans="1:2">
      <c t="s" r="A20" s="4">
        <v>264</v>
      </c>
      <c t="n" r="B20" s="6">
        <v>-500</v>
      </c>
    </row>
    <row r="21" spans="1:2">
      <c t="s" r="A21" s="4">
        <v>265</v>
      </c>
      <c t="n" r="B21" s="6">
        <v>-333</v>
      </c>
    </row>
    <row r="22" spans="1:2">
      <c t="s" r="A22" s="4">
        <v>262</v>
      </c>
      <c t="n" r="B22" s="6">
        <v>2366</v>
      </c>
    </row>
    <row r="23" spans="1:2">
      <c t="s" r="A23" s="4">
        <v>268</v>
      </c>
    </row>
    <row r="24" spans="1:2">
      <c t="s" r="A24" s="3">
        <v>261</v>
      </c>
    </row>
    <row r="25" spans="1:2">
      <c t="s" r="A25" s="4">
        <v>269</v>
      </c>
      <c t="n" r="B25" s="6">
        <v>78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69</v>
      </c>
      <c t="s" r="D1" s="2">
        <v>1</v>
      </c>
    </row>
    <row r="2" spans="1:5">
      <c t="s" r="B2" s="2">
        <v>2</v>
      </c>
      <c t="s" r="C2" s="2">
        <v>28</v>
      </c>
      <c t="s" r="D2" s="2">
        <v>2</v>
      </c>
      <c t="s" r="E2" s="2">
        <v>28</v>
      </c>
    </row>
    <row r="3" spans="1:5">
      <c t="s" r="A3" s="3">
        <v>271</v>
      </c>
    </row>
    <row r="4" spans="1:5">
      <c t="s" r="A4" s="4">
        <v>101</v>
      </c>
      <c t="n" r="B4" s="7">
        <v>2209</v>
      </c>
      <c t="n" r="C4" s="7">
        <v>2996</v>
      </c>
      <c t="n" r="D4" s="7">
        <v>7325</v>
      </c>
      <c t="n" r="E4" s="7">
        <v>8676</v>
      </c>
    </row>
    <row r="5" spans="1:5">
      <c t="s" r="A5" s="4">
        <v>272</v>
      </c>
    </row>
    <row r="6" spans="1:5">
      <c t="s" r="A6" s="3">
        <v>271</v>
      </c>
    </row>
    <row r="7" spans="1:5">
      <c t="s" r="A7" s="4">
        <v>101</v>
      </c>
      <c t="n" r="B7" s="6">
        <v>2029</v>
      </c>
      <c t="n" r="C7" s="6">
        <v>2619</v>
      </c>
      <c t="n" r="D7" s="6">
        <v>6472</v>
      </c>
      <c t="n" r="E7" s="6">
        <v>7547</v>
      </c>
    </row>
    <row r="8" spans="1:5">
      <c t="s" r="A8" s="4">
        <v>273</v>
      </c>
    </row>
    <row r="9" spans="1:5">
      <c t="s" r="A9" s="3">
        <v>271</v>
      </c>
    </row>
    <row r="10" spans="1:5">
      <c t="s" r="A10" s="4">
        <v>101</v>
      </c>
      <c t="n" r="B10" s="6">
        <v>180</v>
      </c>
      <c t="n" r="C10" s="6">
        <v>377</v>
      </c>
      <c t="n" r="D10" s="6">
        <v>853</v>
      </c>
      <c t="n" r="E10" s="6">
        <v>1129</v>
      </c>
    </row>
    <row r="11" spans="1:5">
      <c t="s" r="A11" s="4">
        <v>274</v>
      </c>
    </row>
    <row r="12" spans="1:5">
      <c t="s" r="A12" s="3">
        <v>271</v>
      </c>
    </row>
    <row r="13" spans="1:5">
      <c t="s" r="A13" s="4">
        <v>101</v>
      </c>
      <c t="n" r="B13" s="6">
        <v>1058</v>
      </c>
      <c t="n" r="C13" s="6">
        <v>1390</v>
      </c>
      <c t="n" r="D13" s="6">
        <v>3352</v>
      </c>
      <c t="n" r="E13" s="6">
        <v>4177</v>
      </c>
    </row>
    <row r="14" spans="1:5">
      <c t="s" r="A14" s="4">
        <v>275</v>
      </c>
    </row>
    <row r="15" spans="1:5">
      <c t="s" r="A15" s="3">
        <v>271</v>
      </c>
    </row>
    <row r="16" spans="1:5">
      <c t="s" r="A16" s="4">
        <v>101</v>
      </c>
      <c t="n" r="B16" s="6">
        <v>142</v>
      </c>
      <c t="n" r="C16" s="6">
        <v>206</v>
      </c>
      <c t="n" r="D16" s="6">
        <v>513</v>
      </c>
      <c t="n" r="E16" s="6">
        <v>634</v>
      </c>
    </row>
    <row r="17" spans="1:5">
      <c t="s" r="A17" s="4">
        <v>276</v>
      </c>
    </row>
    <row r="18" spans="1:5">
      <c t="s" r="A18" s="3">
        <v>271</v>
      </c>
    </row>
    <row r="19" spans="1:5">
      <c t="s" r="A19" s="4">
        <v>101</v>
      </c>
      <c t="n" r="B19" s="6">
        <v>941</v>
      </c>
      <c t="n" r="C19" s="6">
        <v>1130</v>
      </c>
      <c t="n" r="D19" s="6">
        <v>3046</v>
      </c>
      <c t="n" r="E19" s="6">
        <v>3108</v>
      </c>
    </row>
    <row r="20" spans="1:5">
      <c t="s" r="A20" s="4">
        <v>277</v>
      </c>
    </row>
    <row r="21" spans="1:5">
      <c t="s" r="A21" s="3">
        <v>271</v>
      </c>
    </row>
    <row r="22" spans="1:5">
      <c t="s" r="A22" s="4">
        <v>101</v>
      </c>
      <c t="n" r="B22" s="6">
        <v>38</v>
      </c>
      <c t="n" r="C22" s="6">
        <v>171</v>
      </c>
      <c t="n" r="D22" s="6">
        <v>340</v>
      </c>
      <c t="n" r="E22" s="6">
        <v>495</v>
      </c>
    </row>
    <row r="23" spans="1:5">
      <c t="s" r="A23" s="4">
        <v>278</v>
      </c>
    </row>
    <row r="24" spans="1:5">
      <c t="s" r="A24" s="3">
        <v>271</v>
      </c>
    </row>
    <row r="25" spans="1:5">
      <c t="s" r="A25" s="4">
        <v>101</v>
      </c>
      <c t="n" r="B25" s="7">
        <v>30</v>
      </c>
      <c t="n" r="C25" s="7">
        <v>99</v>
      </c>
      <c t="n" r="D25" s="7">
        <v>74</v>
      </c>
      <c t="n" r="E25" s="7">
        <v>2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7"/>
    <col customWidth="1" max="3" min="3" width="24"/>
    <col customWidth="1" max="4" min="4" width="25"/>
    <col customWidth="1" max="5" min="5" width="25"/>
  </cols>
  <sheetData>
    <row r="1" spans="1:5">
      <c t="s" r="A1" s="1">
        <v>279</v>
      </c>
      <c t="s" r="B1" s="2">
        <v>69</v>
      </c>
      <c t="s" r="D1" s="2">
        <v>1</v>
      </c>
    </row>
    <row r="2" spans="1:5">
      <c t="s" r="B2" s="2">
        <v>2</v>
      </c>
      <c t="s" r="C2" s="2">
        <v>28</v>
      </c>
      <c t="s" r="D2" s="2">
        <v>2</v>
      </c>
      <c t="s" r="E2" s="2">
        <v>28</v>
      </c>
    </row>
    <row r="3" spans="1:5">
      <c t="s" r="A3" s="4">
        <v>280</v>
      </c>
    </row>
    <row r="4" spans="1:5">
      <c t="s" r="A4" s="3">
        <v>261</v>
      </c>
    </row>
    <row r="5" spans="1:5">
      <c t="s" r="A5" s="4">
        <v>281</v>
      </c>
      <c t="s" r="B5" s="4">
        <v>282</v>
      </c>
      <c t="s" r="C5" s="4">
        <v>283</v>
      </c>
      <c t="s" r="D5" s="4">
        <v>284</v>
      </c>
      <c t="s" r="E5" s="4">
        <v>285</v>
      </c>
    </row>
    <row r="6" spans="1:5">
      <c t="s" r="A6" s="4">
        <v>286</v>
      </c>
      <c t="s" r="B6" s="4">
        <v>287</v>
      </c>
      <c t="s" r="C6" s="4">
        <v>288</v>
      </c>
      <c t="s" r="D6" s="4">
        <v>289</v>
      </c>
      <c t="s" r="E6" s="4">
        <v>290</v>
      </c>
    </row>
    <row r="7" spans="1:5">
      <c t="s" r="A7" s="4">
        <v>291</v>
      </c>
      <c t="s" r="B7" s="4">
        <v>292</v>
      </c>
      <c t="s" r="C7" s="4">
        <v>293</v>
      </c>
      <c t="s" r="D7" s="4">
        <v>294</v>
      </c>
      <c t="s" r="E7" s="4">
        <v>295</v>
      </c>
    </row>
    <row r="8" spans="1:5">
      <c t="s" r="A8" s="4">
        <v>296</v>
      </c>
      <c t="s" r="B8" s="4">
        <v>297</v>
      </c>
      <c t="s" r="C8" s="4">
        <v>297</v>
      </c>
      <c t="s" r="D8" s="4">
        <v>297</v>
      </c>
      <c t="s" r="E8" s="4">
        <v>297</v>
      </c>
    </row>
    <row r="9" spans="1:5">
      <c t="s" r="A9" s="4">
        <v>298</v>
      </c>
    </row>
    <row r="10" spans="1:5">
      <c t="s" r="A10" s="3">
        <v>261</v>
      </c>
    </row>
    <row r="11" spans="1:5">
      <c t="s" r="A11" s="4">
        <v>281</v>
      </c>
      <c t="s" r="B11" s="4">
        <v>299</v>
      </c>
      <c t="s" r="C11" s="4">
        <v>299</v>
      </c>
      <c t="s" r="D11" s="4">
        <v>299</v>
      </c>
      <c t="s" r="E11" s="4">
        <v>299</v>
      </c>
    </row>
    <row r="12" spans="1:5">
      <c t="s" r="A12" s="4">
        <v>286</v>
      </c>
      <c t="s" r="B12" s="4">
        <v>300</v>
      </c>
      <c t="s" r="C12" s="4">
        <v>301</v>
      </c>
    </row>
    <row r="13" spans="1:5">
      <c t="s" r="A13" s="4">
        <v>291</v>
      </c>
      <c t="s" r="B13" s="4">
        <v>302</v>
      </c>
      <c t="s" r="C13" s="4">
        <v>303</v>
      </c>
    </row>
    <row r="14" spans="1:5">
      <c t="s" r="A14" s="4">
        <v>304</v>
      </c>
      <c t="s" r="D14" s="4">
        <v>300</v>
      </c>
      <c t="s" r="E14" s="4">
        <v>305</v>
      </c>
    </row>
    <row r="15" spans="1:5">
      <c t="s" r="A15" s="4">
        <v>306</v>
      </c>
      <c t="s" r="D15" s="4">
        <v>307</v>
      </c>
      <c t="s" r="E15" s="4">
        <v>301</v>
      </c>
    </row>
    <row r="16" spans="1:5">
      <c t="s" r="A16" s="4">
        <v>308</v>
      </c>
      <c t="s" r="D16" s="4">
        <v>309</v>
      </c>
      <c t="s" r="E16" s="4">
        <v>303</v>
      </c>
    </row>
    <row r="17" spans="1:5">
      <c t="s" r="A17" s="4">
        <v>310</v>
      </c>
      <c t="s" r="D17" s="4">
        <v>302</v>
      </c>
      <c t="s" r="E17" s="4">
        <v>309</v>
      </c>
    </row>
    <row r="18" spans="1:5">
      <c t="s" r="A18" s="4">
        <v>296</v>
      </c>
      <c t="s" r="B18" s="4">
        <v>297</v>
      </c>
      <c t="s" r="C18" s="4">
        <v>297</v>
      </c>
      <c t="s" r="D18" s="4">
        <v>297</v>
      </c>
      <c t="s" r="E18" s="4">
        <v>2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1</v>
      </c>
      <c t="s" r="B1" s="2">
        <v>69</v>
      </c>
      <c t="s" r="D1" s="2">
        <v>1</v>
      </c>
    </row>
    <row r="2" spans="1:5">
      <c t="s" r="B2" s="2">
        <v>2</v>
      </c>
      <c t="s" r="C2" s="2">
        <v>28</v>
      </c>
      <c t="s" r="D2" s="2">
        <v>2</v>
      </c>
      <c t="s" r="E2" s="2">
        <v>28</v>
      </c>
    </row>
    <row r="3" spans="1:5">
      <c t="s" r="A3" s="3">
        <v>261</v>
      </c>
    </row>
    <row r="4" spans="1:5">
      <c t="s" r="A4" s="4">
        <v>312</v>
      </c>
      <c t="n" r="B4" s="6">
        <v>11229</v>
      </c>
      <c t="n" r="C4" s="6">
        <v>8980</v>
      </c>
      <c t="n" r="D4" s="6">
        <v>23443</v>
      </c>
      <c t="n" r="E4" s="6">
        <v>9070</v>
      </c>
    </row>
    <row r="5" spans="1:5">
      <c t="s" r="A5" s="4">
        <v>313</v>
      </c>
      <c t="s" r="D5" s="4">
        <v>314</v>
      </c>
    </row>
    <row r="6" spans="1:5">
      <c t="s" r="A6" s="4">
        <v>315</v>
      </c>
      <c t="s" r="D6" s="4">
        <v>316</v>
      </c>
    </row>
    <row r="7" spans="1:5">
      <c t="s" r="A7" s="4">
        <v>298</v>
      </c>
    </row>
    <row r="8" spans="1:5">
      <c t="s" r="A8" s="3">
        <v>261</v>
      </c>
    </row>
    <row r="9" spans="1:5">
      <c t="s" r="A9" s="4">
        <v>317</v>
      </c>
      <c t="n" r="B9" s="6">
        <v>388</v>
      </c>
      <c t="n" r="D9" s="6">
        <v>3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69</v>
      </c>
      <c t="s" r="D1" s="2">
        <v>1</v>
      </c>
    </row>
    <row r="2" spans="1:5">
      <c t="s" r="B2" s="2">
        <v>2</v>
      </c>
      <c t="s" r="C2" s="2">
        <v>28</v>
      </c>
      <c t="s" r="D2" s="2">
        <v>2</v>
      </c>
      <c t="s" r="E2" s="2">
        <v>28</v>
      </c>
    </row>
    <row r="3" spans="1:5">
      <c t="s" r="A3" s="3">
        <v>319</v>
      </c>
    </row>
    <row r="4" spans="1:5">
      <c t="s" r="A4" s="4">
        <v>70</v>
      </c>
      <c t="n" r="B4" s="7">
        <v>83093</v>
      </c>
      <c t="n" r="C4" s="7">
        <v>144598</v>
      </c>
      <c t="n" r="D4" s="7">
        <v>189013</v>
      </c>
      <c t="n" r="E4" s="7">
        <v>305220</v>
      </c>
    </row>
    <row r="5" spans="1:5">
      <c t="s" r="A5" s="4">
        <v>320</v>
      </c>
      <c t="n" r="B5" s="6">
        <v>-43084</v>
      </c>
      <c t="n" r="C5" s="6">
        <v>-36490</v>
      </c>
      <c t="n" r="D5" s="6">
        <v>-104166</v>
      </c>
      <c t="n" r="E5" s="6">
        <v>-65344</v>
      </c>
    </row>
    <row r="6" spans="1:5">
      <c t="s" r="A6" s="4">
        <v>321</v>
      </c>
    </row>
    <row r="7" spans="1:5">
      <c t="s" r="A7" s="3">
        <v>319</v>
      </c>
    </row>
    <row r="8" spans="1:5">
      <c t="s" r="A8" s="4">
        <v>70</v>
      </c>
      <c t="n" r="B8" s="6">
        <v>58560</v>
      </c>
      <c t="n" r="C8" s="6">
        <v>99183</v>
      </c>
      <c t="n" r="D8" s="6">
        <v>132018</v>
      </c>
      <c t="n" r="E8" s="6">
        <v>207449</v>
      </c>
    </row>
    <row r="9" spans="1:5">
      <c t="s" r="A9" s="4">
        <v>320</v>
      </c>
      <c t="n" r="B9" s="6">
        <v>-38650</v>
      </c>
      <c t="n" r="C9" s="6">
        <v>-39822</v>
      </c>
      <c t="n" r="D9" s="6">
        <v>-101751</v>
      </c>
      <c t="n" r="E9" s="6">
        <v>-73977</v>
      </c>
    </row>
    <row r="10" spans="1:5">
      <c t="s" r="A10" s="4">
        <v>322</v>
      </c>
    </row>
    <row r="11" spans="1:5">
      <c t="s" r="A11" s="3">
        <v>319</v>
      </c>
    </row>
    <row r="12" spans="1:5">
      <c t="s" r="A12" s="4">
        <v>70</v>
      </c>
      <c t="n" r="B12" s="6">
        <v>24533</v>
      </c>
      <c t="n" r="C12" s="6">
        <v>45415</v>
      </c>
      <c t="n" r="D12" s="6">
        <v>56995</v>
      </c>
      <c t="n" r="E12" s="6">
        <v>97771</v>
      </c>
    </row>
    <row r="13" spans="1:5">
      <c t="s" r="A13" s="4">
        <v>320</v>
      </c>
      <c t="n" r="B13" s="7">
        <v>-4434</v>
      </c>
      <c t="n" r="C13" s="7">
        <v>3332</v>
      </c>
      <c t="n" r="D13" s="7">
        <v>-2415</v>
      </c>
      <c t="n" r="E13" s="7">
        <v>86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28</v>
      </c>
      <c t="s" r="D2" s="2">
        <v>2</v>
      </c>
      <c t="s" r="E2" s="2">
        <v>28</v>
      </c>
    </row>
    <row r="3" spans="1:5">
      <c t="s" r="A3" s="4">
        <v>70</v>
      </c>
      <c t="n" r="B3" s="7">
        <v>83093</v>
      </c>
      <c t="n" r="C3" s="7">
        <v>144598</v>
      </c>
      <c t="n" r="D3" s="7">
        <v>189013</v>
      </c>
      <c t="n" r="E3" s="7">
        <v>305220</v>
      </c>
    </row>
    <row r="4" spans="1:5">
      <c t="s" r="A4" s="4">
        <v>71</v>
      </c>
      <c t="n" r="B4" s="6">
        <v>75685</v>
      </c>
      <c t="n" r="C4" s="6">
        <v>99464</v>
      </c>
      <c t="n" r="D4" s="6">
        <v>168115</v>
      </c>
      <c t="n" r="E4" s="6">
        <v>214243</v>
      </c>
    </row>
    <row r="5" spans="1:5">
      <c t="s" r="A5" s="4">
        <v>72</v>
      </c>
      <c t="n" r="B5" s="6">
        <v>7408</v>
      </c>
      <c t="n" r="C5" s="6">
        <v>45134</v>
      </c>
      <c t="n" r="D5" s="6">
        <v>20898</v>
      </c>
      <c t="n" r="E5" s="6">
        <v>90977</v>
      </c>
    </row>
    <row r="6" spans="1:5">
      <c t="s" r="A6" s="3">
        <v>73</v>
      </c>
    </row>
    <row r="7" spans="1:5">
      <c t="s" r="A7" s="4">
        <v>74</v>
      </c>
      <c t="n" r="B7" s="6">
        <v>21878</v>
      </c>
      <c t="n" r="C7" s="6">
        <v>23338</v>
      </c>
      <c t="n" r="D7" s="6">
        <v>66831</v>
      </c>
      <c t="n" r="E7" s="6">
        <v>64703</v>
      </c>
    </row>
    <row r="8" spans="1:5">
      <c t="s" r="A8" s="4">
        <v>75</v>
      </c>
      <c t="n" r="B8" s="6">
        <v>9912</v>
      </c>
      <c t="n" r="C8" s="6">
        <v>8993</v>
      </c>
      <c t="n" r="D8" s="6">
        <v>26450</v>
      </c>
      <c t="n" r="E8" s="6">
        <v>23967</v>
      </c>
    </row>
    <row r="9" spans="1:5">
      <c t="s" r="A9" s="4">
        <v>76</v>
      </c>
      <c t="n" r="B9" s="6">
        <v>17298</v>
      </c>
      <c t="n" r="C9" s="6">
        <v>26773</v>
      </c>
      <c t="n" r="D9" s="6">
        <v>25409</v>
      </c>
      <c t="n" r="E9" s="6">
        <v>39531</v>
      </c>
    </row>
    <row r="10" spans="1:5">
      <c t="s" r="A10" s="4">
        <v>77</v>
      </c>
      <c t="n" r="B10" s="6">
        <v>0</v>
      </c>
      <c t="n" r="C10" s="6">
        <v>19549</v>
      </c>
      <c t="n" r="D10" s="6">
        <v>0</v>
      </c>
      <c t="n" r="E10" s="6">
        <v>19549</v>
      </c>
    </row>
    <row r="11" spans="1:5">
      <c t="s" r="A11" s="4">
        <v>78</v>
      </c>
      <c t="n" r="B11" s="6">
        <v>1086</v>
      </c>
      <c t="n" r="C11" s="6">
        <v>0</v>
      </c>
      <c t="n" r="D11" s="6">
        <v>4970</v>
      </c>
      <c t="n" r="E11" s="6">
        <v>0</v>
      </c>
    </row>
    <row r="12" spans="1:5">
      <c t="s" r="A12" s="4">
        <v>79</v>
      </c>
      <c t="n" r="B12" s="6">
        <v>318</v>
      </c>
      <c t="n" r="C12" s="6">
        <v>2971</v>
      </c>
      <c t="n" r="D12" s="6">
        <v>1404</v>
      </c>
      <c t="n" r="E12" s="6">
        <v>8571</v>
      </c>
    </row>
    <row r="13" spans="1:5">
      <c t="s" r="A13" s="4">
        <v>80</v>
      </c>
      <c t="n" r="B13" s="6">
        <v>50492</v>
      </c>
      <c t="n" r="C13" s="6">
        <v>81624</v>
      </c>
      <c t="n" r="D13" s="6">
        <v>125064</v>
      </c>
      <c t="n" r="E13" s="6">
        <v>156321</v>
      </c>
    </row>
    <row r="14" spans="1:5">
      <c t="s" r="A14" s="4">
        <v>81</v>
      </c>
      <c t="n" r="B14" s="6">
        <v>-43084</v>
      </c>
      <c t="n" r="C14" s="6">
        <v>-36490</v>
      </c>
      <c t="n" r="D14" s="6">
        <v>-104166</v>
      </c>
      <c t="n" r="E14" s="6">
        <v>-65344</v>
      </c>
    </row>
    <row r="15" spans="1:5">
      <c t="s" r="A15" s="3">
        <v>82</v>
      </c>
    </row>
    <row r="16" spans="1:5">
      <c t="s" r="A16" s="4">
        <v>83</v>
      </c>
      <c t="n" r="B16" s="6">
        <v>11</v>
      </c>
      <c t="n" r="C16" s="6">
        <v>10</v>
      </c>
      <c t="n" r="D16" s="6">
        <v>74</v>
      </c>
      <c t="n" r="E16" s="6">
        <v>71</v>
      </c>
    </row>
    <row r="17" spans="1:5">
      <c t="s" r="A17" s="4">
        <v>84</v>
      </c>
      <c t="n" r="B17" s="6">
        <v>-67</v>
      </c>
      <c t="n" r="C17" s="6">
        <v>-16</v>
      </c>
      <c t="n" r="D17" s="6">
        <v>-69</v>
      </c>
      <c t="n" r="E17" s="6">
        <v>-16</v>
      </c>
    </row>
    <row r="18" spans="1:5">
      <c t="s" r="A18" s="4">
        <v>85</v>
      </c>
      <c t="n" r="B18" s="6">
        <v>-237</v>
      </c>
      <c t="n" r="C18" s="6">
        <v>-516</v>
      </c>
      <c t="n" r="D18" s="6">
        <v>-654</v>
      </c>
      <c t="n" r="E18" s="6">
        <v>-746</v>
      </c>
    </row>
    <row r="19" spans="1:5">
      <c t="s" r="A19" s="4">
        <v>86</v>
      </c>
      <c t="n" r="B19" s="6">
        <v>-293</v>
      </c>
      <c t="n" r="C19" s="6">
        <v>-522</v>
      </c>
      <c t="n" r="D19" s="6">
        <v>-649</v>
      </c>
      <c t="n" r="E19" s="6">
        <v>-691</v>
      </c>
    </row>
    <row r="20" spans="1:5">
      <c t="s" r="A20" s="4">
        <v>87</v>
      </c>
      <c t="n" r="B20" s="6">
        <v>-43377</v>
      </c>
      <c t="n" r="C20" s="6">
        <v>-37012</v>
      </c>
      <c t="n" r="D20" s="6">
        <v>-104815</v>
      </c>
      <c t="n" r="E20" s="6">
        <v>-66035</v>
      </c>
    </row>
    <row r="21" spans="1:5">
      <c t="s" r="A21" s="4">
        <v>88</v>
      </c>
      <c t="n" r="B21" s="6">
        <v>848</v>
      </c>
      <c t="n" r="C21" s="6">
        <v>87200</v>
      </c>
      <c t="n" r="D21" s="6">
        <v>801</v>
      </c>
      <c t="n" r="E21" s="6">
        <v>76571</v>
      </c>
    </row>
    <row r="22" spans="1:5">
      <c t="s" r="A22" s="4">
        <v>89</v>
      </c>
      <c t="n" r="B22" s="7">
        <v>-44225</v>
      </c>
      <c t="n" r="C22" s="7">
        <v>-124212</v>
      </c>
      <c t="n" r="D22" s="7">
        <v>-105616</v>
      </c>
      <c t="n" r="E22" s="7">
        <v>-142606</v>
      </c>
    </row>
    <row r="23" spans="1:5">
      <c t="s" r="A23" s="3">
        <v>90</v>
      </c>
    </row>
    <row r="24" spans="1:5">
      <c t="s" r="A24" s="4">
        <v>91</v>
      </c>
      <c t="n" r="B24" s="9">
        <v>-0.62</v>
      </c>
      <c t="n" r="C24" s="9">
        <v>-1.77</v>
      </c>
      <c t="n" r="D24" s="9">
        <v>-1.49</v>
      </c>
      <c t="n" r="E24" s="9">
        <v>-2.04</v>
      </c>
    </row>
    <row r="25" spans="1:5">
      <c t="s" r="A25" s="3">
        <v>92</v>
      </c>
    </row>
    <row r="26" spans="1:5">
      <c t="s" r="A26" s="4">
        <v>93</v>
      </c>
      <c t="n" r="B26" s="6">
        <v>70967</v>
      </c>
      <c t="n" r="C26" s="6">
        <v>70169</v>
      </c>
      <c t="n" r="D26" s="6">
        <v>70810</v>
      </c>
      <c t="n" r="E26" s="6">
        <v>699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t="s" r="A1" s="1">
        <v>323</v>
      </c>
      <c t="s" r="B1" s="2">
        <v>324</v>
      </c>
    </row>
    <row r="2" spans="1:2">
      <c t="s" r="A2" s="4">
        <v>325</v>
      </c>
      <c t="n" r="B2" s="7">
        <v>5750</v>
      </c>
    </row>
    <row r="3" spans="1:2">
      <c t="s" r="A3" s="4">
        <v>326</v>
      </c>
      <c t="n" r="B3" s="6">
        <v>236</v>
      </c>
    </row>
    <row r="4" spans="1:2">
      <c t="s" r="A4" s="4">
        <v>327</v>
      </c>
    </row>
    <row r="5" spans="1:2">
      <c t="s" r="A5" s="4">
        <v>326</v>
      </c>
      <c t="n" r="B5" s="7">
        <v>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31"/>
  </cols>
  <sheetData>
    <row r="1" spans="1:2">
      <c t="s" r="A1" s="1">
        <v>328</v>
      </c>
      <c t="s" r="B1" s="2">
        <v>1</v>
      </c>
    </row>
    <row r="2" spans="1:2">
      <c t="s" r="B2" s="2">
        <v>329</v>
      </c>
    </row>
    <row r="3" spans="1:2">
      <c t="s" r="A3" s="4">
        <v>327</v>
      </c>
    </row>
    <row r="4" spans="1:2">
      <c t="s" r="A4" s="3">
        <v>330</v>
      </c>
    </row>
    <row r="5" spans="1:2">
      <c t="s" r="A5" s="4">
        <v>331</v>
      </c>
      <c t="n" r="B5" s="7">
        <v>20</v>
      </c>
    </row>
    <row r="6" spans="1:2">
      <c t="s" r="A6" s="4">
        <v>332</v>
      </c>
      <c t="n" r="B6" s="7">
        <v>75</v>
      </c>
    </row>
    <row r="7" spans="1:2">
      <c t="s" r="A7" s="4">
        <v>60</v>
      </c>
    </row>
    <row r="8" spans="1:2">
      <c t="s" r="A8" s="3">
        <v>330</v>
      </c>
    </row>
    <row r="9" spans="1:2">
      <c t="s" r="A9" s="4">
        <v>333</v>
      </c>
      <c t="n" r="B9" s="7">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29"/>
    <col customWidth="1" max="2" min="2" width="80"/>
  </cols>
  <sheetData>
    <row r="1" spans="1:2">
      <c t="s" r="A1" s="1">
        <v>334</v>
      </c>
      <c t="s" r="B1" s="2">
        <v>335</v>
      </c>
    </row>
    <row r="2" spans="1:2">
      <c t="s" r="A2" s="4">
        <v>336</v>
      </c>
      <c t="s" r="B2" s="4">
        <v>3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94</v>
      </c>
      <c t="s" r="B1" s="2">
        <v>69</v>
      </c>
      <c t="s" r="D1" s="2">
        <v>1</v>
      </c>
    </row>
    <row r="2" spans="1:5">
      <c t="s" r="B2" s="2">
        <v>2</v>
      </c>
      <c t="s" r="C2" s="2">
        <v>28</v>
      </c>
      <c t="s" r="D2" s="2">
        <v>2</v>
      </c>
      <c t="s" r="E2" s="2">
        <v>28</v>
      </c>
    </row>
    <row r="3" spans="1:5">
      <c t="s" r="A3" s="4">
        <v>89</v>
      </c>
      <c t="n" r="B3" s="7">
        <v>-44225</v>
      </c>
      <c t="n" r="C3" s="7">
        <v>-124212</v>
      </c>
      <c t="n" r="D3" s="7">
        <v>-105616</v>
      </c>
      <c t="n" r="E3" s="7">
        <v>-142606</v>
      </c>
    </row>
    <row r="4" spans="1:5">
      <c t="s" r="A4" s="3">
        <v>95</v>
      </c>
    </row>
    <row r="5" spans="1:5">
      <c t="s" r="A5" s="4">
        <v>96</v>
      </c>
      <c t="n" r="B5" s="6">
        <v>-1095</v>
      </c>
      <c t="n" r="C5" s="6">
        <v>-2202</v>
      </c>
      <c t="n" r="D5" s="6">
        <v>-1589</v>
      </c>
      <c t="n" r="E5" s="6">
        <v>-2875</v>
      </c>
    </row>
    <row r="6" spans="1:5">
      <c t="s" r="A6" s="4">
        <v>97</v>
      </c>
      <c t="n" r="B6" s="7">
        <v>-45320</v>
      </c>
      <c t="n" r="C6" s="7">
        <v>-126414</v>
      </c>
      <c t="n" r="D6" s="7">
        <v>-107205</v>
      </c>
      <c t="n" r="E6" s="7">
        <v>-1454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28</v>
      </c>
    </row>
    <row r="3" spans="1:3">
      <c t="s" r="A3" s="3">
        <v>99</v>
      </c>
    </row>
    <row r="4" spans="1:3">
      <c t="s" r="A4" s="4">
        <v>89</v>
      </c>
      <c t="n" r="B4" s="7">
        <v>-105616</v>
      </c>
      <c t="n" r="C4" s="7">
        <v>-142606</v>
      </c>
    </row>
    <row r="5" spans="1:3">
      <c t="s" r="A5" s="3">
        <v>100</v>
      </c>
    </row>
    <row r="6" spans="1:3">
      <c t="s" r="A6" s="4">
        <v>79</v>
      </c>
      <c t="n" r="B6" s="6">
        <v>13133</v>
      </c>
      <c t="n" r="C6" s="6">
        <v>19869</v>
      </c>
    </row>
    <row r="7" spans="1:3">
      <c t="s" r="A7" s="4">
        <v>77</v>
      </c>
      <c t="n" r="B7" s="6">
        <v>0</v>
      </c>
      <c t="n" r="C7" s="6">
        <v>19549</v>
      </c>
    </row>
    <row r="8" spans="1:3">
      <c t="s" r="A8" s="4">
        <v>78</v>
      </c>
      <c t="n" r="B8" s="6">
        <v>4970</v>
      </c>
      <c t="n" r="C8" s="6">
        <v>0</v>
      </c>
    </row>
    <row r="9" spans="1:3">
      <c t="s" r="A9" s="4">
        <v>34</v>
      </c>
      <c t="n" r="B9" s="6">
        <v>198</v>
      </c>
      <c t="n" r="C9" s="6">
        <v>75531</v>
      </c>
    </row>
    <row r="10" spans="1:3">
      <c t="s" r="A10" s="4">
        <v>101</v>
      </c>
      <c t="n" r="B10" s="6">
        <v>7325</v>
      </c>
      <c t="n" r="C10" s="6">
        <v>8676</v>
      </c>
    </row>
    <row r="11" spans="1:3">
      <c t="s" r="A11" s="4">
        <v>102</v>
      </c>
      <c t="n" r="B11" s="6">
        <v>659</v>
      </c>
      <c t="n" r="C11" s="6">
        <v>954</v>
      </c>
    </row>
    <row r="12" spans="1:3">
      <c t="s" r="A12" s="3">
        <v>103</v>
      </c>
    </row>
    <row r="13" spans="1:3">
      <c t="s" r="A13" s="4">
        <v>104</v>
      </c>
      <c t="n" r="B13" s="6">
        <v>-44860</v>
      </c>
      <c t="n" r="C13" s="6">
        <v>-73546</v>
      </c>
    </row>
    <row r="14" spans="1:3">
      <c t="s" r="A14" s="4">
        <v>32</v>
      </c>
      <c t="n" r="B14" s="6">
        <v>33331</v>
      </c>
      <c t="n" r="C14" s="6">
        <v>-27804</v>
      </c>
    </row>
    <row r="15" spans="1:3">
      <c t="s" r="A15" s="4">
        <v>33</v>
      </c>
      <c t="n" r="B15" s="6">
        <v>1146</v>
      </c>
      <c t="n" r="C15" s="6">
        <v>-520</v>
      </c>
    </row>
    <row r="16" spans="1:3">
      <c t="s" r="A16" s="4">
        <v>39</v>
      </c>
      <c t="n" r="B16" s="6">
        <v>770</v>
      </c>
      <c t="n" r="C16" s="6">
        <v>129</v>
      </c>
    </row>
    <row r="17" spans="1:3">
      <c t="s" r="A17" s="4">
        <v>42</v>
      </c>
      <c t="n" r="B17" s="6">
        <v>725</v>
      </c>
      <c t="n" r="C17" s="6">
        <v>6942</v>
      </c>
    </row>
    <row r="18" spans="1:3">
      <c t="s" r="A18" s="4">
        <v>43</v>
      </c>
      <c t="n" r="B18" s="6">
        <v>8302</v>
      </c>
      <c t="n" r="C18" s="6">
        <v>9182</v>
      </c>
    </row>
    <row r="19" spans="1:3">
      <c t="s" r="A19" s="4">
        <v>44</v>
      </c>
      <c t="n" r="B19" s="6">
        <v>-225</v>
      </c>
      <c t="n" r="C19" s="6">
        <v>-134</v>
      </c>
    </row>
    <row r="20" spans="1:3">
      <c t="s" r="A20" s="4">
        <v>49</v>
      </c>
      <c t="n" r="B20" s="6">
        <v>742</v>
      </c>
      <c t="n" r="C20" s="6">
        <v>-910</v>
      </c>
    </row>
    <row r="21" spans="1:3">
      <c t="s" r="A21" s="4">
        <v>46</v>
      </c>
      <c t="n" r="B21" s="6">
        <v>0</v>
      </c>
      <c t="n" r="C21" s="6">
        <v>-220</v>
      </c>
    </row>
    <row r="22" spans="1:3">
      <c t="s" r="A22" s="4">
        <v>105</v>
      </c>
      <c t="n" r="B22" s="6">
        <v>-79400</v>
      </c>
      <c t="n" r="C22" s="6">
        <v>-104908</v>
      </c>
    </row>
    <row r="23" spans="1:3">
      <c t="s" r="A23" s="3">
        <v>106</v>
      </c>
    </row>
    <row r="24" spans="1:3">
      <c t="s" r="A24" s="4">
        <v>107</v>
      </c>
      <c t="n" r="B24" s="6">
        <v>-6158</v>
      </c>
      <c t="n" r="C24" s="6">
        <v>-21085</v>
      </c>
    </row>
    <row r="25" spans="1:3">
      <c t="s" r="A25" s="4">
        <v>108</v>
      </c>
      <c t="n" r="B25" s="6">
        <v>-7398</v>
      </c>
      <c t="n" r="C25" s="6">
        <v>-13069</v>
      </c>
    </row>
    <row r="26" spans="1:3">
      <c t="s" r="A26" s="4">
        <v>109</v>
      </c>
      <c t="n" r="B26" s="6">
        <v>-13556</v>
      </c>
      <c t="n" r="C26" s="6">
        <v>-34154</v>
      </c>
    </row>
    <row r="27" spans="1:3">
      <c t="s" r="A27" s="3">
        <v>110</v>
      </c>
    </row>
    <row r="28" spans="1:3">
      <c t="s" r="A28" s="4">
        <v>111</v>
      </c>
      <c t="n" r="B28" s="6">
        <v>146</v>
      </c>
      <c t="n" r="C28" s="6">
        <v>1512</v>
      </c>
    </row>
    <row r="29" spans="1:3">
      <c t="s" r="A29" s="4">
        <v>112</v>
      </c>
      <c t="n" r="B29" s="6">
        <v>-325</v>
      </c>
      <c t="n" r="C29" s="6">
        <v>-940</v>
      </c>
    </row>
    <row r="30" spans="1:3">
      <c t="s" r="A30" s="4">
        <v>113</v>
      </c>
      <c t="n" r="B30" s="6">
        <v>0</v>
      </c>
      <c t="n" r="C30" s="6">
        <v>-38</v>
      </c>
    </row>
    <row r="31" spans="1:3">
      <c t="s" r="A31" s="4">
        <v>114</v>
      </c>
      <c t="n" r="B31" s="6">
        <v>0</v>
      </c>
      <c t="n" r="C31" s="6">
        <v>11</v>
      </c>
    </row>
    <row r="32" spans="1:3">
      <c t="s" r="A32" s="4">
        <v>115</v>
      </c>
      <c t="n" r="B32" s="6">
        <v>20000</v>
      </c>
      <c t="n" r="C32" s="6">
        <v>0</v>
      </c>
    </row>
    <row r="33" spans="1:3">
      <c t="s" r="A33" s="4">
        <v>116</v>
      </c>
      <c t="n" r="B33" s="6">
        <v>19821</v>
      </c>
      <c t="n" r="C33" s="6">
        <v>545</v>
      </c>
    </row>
    <row r="34" spans="1:3">
      <c t="s" r="A34" s="4">
        <v>117</v>
      </c>
      <c t="n" r="B34" s="6">
        <v>-1195</v>
      </c>
      <c t="n" r="C34" s="6">
        <v>549</v>
      </c>
    </row>
    <row r="35" spans="1:3">
      <c t="s" r="A35" s="4">
        <v>118</v>
      </c>
      <c t="n" r="B35" s="6">
        <v>-74330</v>
      </c>
      <c t="n" r="C35" s="6">
        <v>-137968</v>
      </c>
    </row>
    <row r="36" spans="1:3">
      <c t="s" r="A36" s="4">
        <v>119</v>
      </c>
      <c t="n" r="B36" s="6">
        <v>127176</v>
      </c>
      <c t="n" r="C36" s="6">
        <v>231988</v>
      </c>
    </row>
    <row r="37" spans="1:3">
      <c t="s" r="A37" s="4">
        <v>120</v>
      </c>
      <c t="n" r="B37" s="6">
        <v>52846</v>
      </c>
      <c t="n" r="C37" s="6">
        <v>94020</v>
      </c>
    </row>
    <row r="38" spans="1:3">
      <c t="s" r="A38" s="3">
        <v>121</v>
      </c>
    </row>
    <row r="39" spans="1:3">
      <c t="s" r="A39" s="4">
        <v>122</v>
      </c>
      <c t="n" r="B39" s="7">
        <v>-2863</v>
      </c>
      <c t="n" r="C39" s="7">
        <v>-26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Fair Value of Financial Instrum</vt:lpstr>
      <vt:lpstr>Inventories</vt:lpstr>
      <vt:lpstr>Property and Equipment, Net</vt:lpstr>
      <vt:lpstr>Goodwill</vt:lpstr>
      <vt:lpstr>Impairment of Long-lived Assets</vt:lpstr>
      <vt:lpstr>Income Taxes</vt:lpstr>
      <vt:lpstr>Stock-Based Compensation</vt:lpstr>
      <vt:lpstr>Segment Reporting</vt:lpstr>
      <vt:lpstr>Commitments and Contingencies</vt:lpstr>
      <vt:lpstr>Subsequent Events</vt:lpstr>
      <vt:lpstr>Other Items</vt:lpstr>
      <vt:lpstr>Fair Value of Financial Instr19</vt:lpstr>
      <vt:lpstr>Inventories (Tables)</vt:lpstr>
      <vt:lpstr>Property and Equipment, Net (Ta</vt:lpstr>
      <vt:lpstr>Income Taxes (Tables)</vt:lpstr>
      <vt:lpstr>Stock-Based Compensation (Table</vt:lpstr>
      <vt:lpstr>Segment Reporting (Tables)</vt:lpstr>
      <vt:lpstr>Fair Value of Financial Instr25</vt:lpstr>
      <vt:lpstr>Fair Value of Financial Instr26</vt:lpstr>
      <vt:lpstr>Inventories (Details)</vt:lpstr>
      <vt:lpstr>Inventories (Details Textual)</vt:lpstr>
      <vt:lpstr>Property and Equipment, Net (De</vt:lpstr>
      <vt:lpstr>Property and Equipment, Net (30</vt:lpstr>
      <vt:lpstr>Goodwill (Details Textual)</vt:lpstr>
      <vt:lpstr>Impairment of Long-lived Asse32</vt:lpstr>
      <vt:lpstr>Income Taxes (Details)</vt:lpstr>
      <vt:lpstr>Income Taxes (Details Textual)</vt:lpstr>
      <vt:lpstr>Stock-Based Compensation (Detai</vt:lpstr>
      <vt:lpstr>Stock-Based Compensation (Det36</vt:lpstr>
      <vt:lpstr>Stock-Based Compensation (Det37</vt:lpstr>
      <vt:lpstr>Stock-Based Compensation (Det38</vt:lpstr>
      <vt:lpstr>Segment Reporting (Details)</vt:lpstr>
      <vt:lpstr>Commitments and Contingencies (</vt:lpstr>
      <vt:lpstr>Subsequent Events (Details Text</vt:lpstr>
      <vt:lpstr>Other Item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7:00:03Z</dcterms:created>
  <dcterms:modified xmlns:dcterms="http://purl.org/dc/terms/" xmlns:xsi="http://www.w3.org/2001/XMLSchema-instance" xsi:type="dcterms:W3CDTF">2016-02-09T17:00:03Z</dcterms:modified>
  <dc:title xmlns:dc="http://purl.org/dc/elements/1.1/">Untitled</dc:title>
  <dc:description xmlns:dc="http://purl.org/dc/elements/1.1/"/>
  <dc:subject xmlns:dc="http://purl.org/dc/elements/1.1/"/>
  <cp:keywords/>
  <cp:category/>
</cp:coreProperties>
</file>